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SUMMARY OF SIG" sheetId="6" state="visible" r:id="rId6"/>
    <sheet xmlns:r="http://schemas.openxmlformats.org/officeDocument/2006/relationships" name="SHAREHOLDERS' EQUITY" sheetId="7" state="visible" r:id="rId7"/>
    <sheet xmlns:r="http://schemas.openxmlformats.org/officeDocument/2006/relationships" name="WARRANTS AND STOCK BASED COMPEN"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LICENSING AGREEME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WARRANTS AND STOCK BASED COMP17" sheetId="17" state="visible" r:id="rId17"/>
    <sheet xmlns:r="http://schemas.openxmlformats.org/officeDocument/2006/relationships" name="DEBT (Tables)"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SHAREHOLDERS' EQUITY (Details N" sheetId="23" state="visible" r:id="rId23"/>
    <sheet xmlns:r="http://schemas.openxmlformats.org/officeDocument/2006/relationships" name="WARRANTS AND STOCK BASED COMP24" sheetId="24" state="visible" r:id="rId24"/>
    <sheet xmlns:r="http://schemas.openxmlformats.org/officeDocument/2006/relationships" name="WARRANTS AND STOCK BASED COMP25" sheetId="25" state="visible" r:id="rId25"/>
    <sheet xmlns:r="http://schemas.openxmlformats.org/officeDocument/2006/relationships" name="WARRANTS AND STOCK BASED COMP26" sheetId="26" state="visible" r:id="rId26"/>
    <sheet xmlns:r="http://schemas.openxmlformats.org/officeDocument/2006/relationships" name="WARRANTS AND STOCK BASED COMP27"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COMMITMENTS AND CONTINGENCIES ("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INCOME TAXES - Deferred tax ass" sheetId="34" state="visible" r:id="rId34"/>
  </sheets>
  <definedNames/>
  <calcPr calcId="124519" fullCalcOnLoad="1"/>
</workbook>
</file>

<file path=xl/sharedStrings.xml><?xml version="1.0" encoding="utf-8"?>
<sst xmlns="http://schemas.openxmlformats.org/spreadsheetml/2006/main" uniqueCount="323">
  <si>
    <t>Document and Entity Information - shares</t>
  </si>
  <si>
    <t>6 Months Ended</t>
  </si>
  <si>
    <t>Jun. 30, 2017</t>
  </si>
  <si>
    <t>Aug. 09, 2017</t>
  </si>
  <si>
    <t>Document And Entity Information</t>
  </si>
  <si>
    <t>Entity Registrant Name</t>
  </si>
  <si>
    <t>True Drinks Holding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 - USD ($)</t>
  </si>
  <si>
    <t>Dec. 31, 2016</t>
  </si>
  <si>
    <t>Current assets:</t>
  </si>
  <si>
    <t>Cash and cash equivalents</t>
  </si>
  <si>
    <t>Accounts receivable, net</t>
  </si>
  <si>
    <t>Inventory, net</t>
  </si>
  <si>
    <t>Prepaid expenses and other current assets</t>
  </si>
  <si>
    <t>Total current assets</t>
  </si>
  <si>
    <t>Restricted Cash</t>
  </si>
  <si>
    <t>Property and equipment, net</t>
  </si>
  <si>
    <t>Patents, net</t>
  </si>
  <si>
    <t>Goodwill</t>
  </si>
  <si>
    <t>Total assets</t>
  </si>
  <si>
    <t>Current Liabilities:</t>
  </si>
  <si>
    <t>Accounts payable and accrued expenses</t>
  </si>
  <si>
    <t>Debt, short-term</t>
  </si>
  <si>
    <t>Derivative liabilities</t>
  </si>
  <si>
    <t>Total current liabilities</t>
  </si>
  <si>
    <t>Debt, long-term</t>
  </si>
  <si>
    <t>Total Liabilities</t>
  </si>
  <si>
    <t>Commitments and Contingencies (Note 7)</t>
  </si>
  <si>
    <t xml:space="preserve"> </t>
  </si>
  <si>
    <t>Stockholders' Equity</t>
  </si>
  <si>
    <t>Common Stock, $0.001 par value, 300,000,000 shares authorized, 204,294,292 and 119,402,009 shares issued and outstanding at June 30, 2017 and December 31, 2016, respectively</t>
  </si>
  <si>
    <t>Additional paid in capital</t>
  </si>
  <si>
    <t>Accumulated deficit</t>
  </si>
  <si>
    <t>Total Stockholders' Deficit</t>
  </si>
  <si>
    <t>Total liabilities and Stockholders' Deficit</t>
  </si>
  <si>
    <t>Series B Preferred Stock [Member]</t>
  </si>
  <si>
    <t>Preferred Stock</t>
  </si>
  <si>
    <t>Series C Preferred Stock [Member]</t>
  </si>
  <si>
    <t>Series D Preferred Stock [Member]</t>
  </si>
  <si>
    <t>CONSOLIDATED BALANCE SHEET (Parenthetical) - $ / shares</t>
  </si>
  <si>
    <t>Common stock, par value</t>
  </si>
  <si>
    <t>$ .001</t>
  </si>
  <si>
    <t>Common stock, shares authorized</t>
  </si>
  <si>
    <t>Common stock, shares issued</t>
  </si>
  <si>
    <t>Common stock, shares outstanding</t>
  </si>
  <si>
    <t>Preferred stock liquidation preference</t>
  </si>
  <si>
    <t>Preferred stock par value</t>
  </si>
  <si>
    <t>Preferred stock shares authorized</t>
  </si>
  <si>
    <t>Preferred stock shares issued</t>
  </si>
  <si>
    <t>Preferred stock shares outstanding</t>
  </si>
  <si>
    <t>CONSOLIDATED STATEMENTS OF OPERATIONS - USD ($)</t>
  </si>
  <si>
    <t>3 Months Ended</t>
  </si>
  <si>
    <t>Jun. 30, 2016</t>
  </si>
  <si>
    <t>Income Statement [Abstract]</t>
  </si>
  <si>
    <t>Net Sales</t>
  </si>
  <si>
    <t>Cost of Sales</t>
  </si>
  <si>
    <t>Gross Profit (Loss)</t>
  </si>
  <si>
    <t>Operating expenses</t>
  </si>
  <si>
    <t>Selling and marketing</t>
  </si>
  <si>
    <t>General and administrative</t>
  </si>
  <si>
    <t>Total operating expenses</t>
  </si>
  <si>
    <t>Operating Loss</t>
  </si>
  <si>
    <t>Other (Expense) Income</t>
  </si>
  <si>
    <t>Change in fair value of derivative liabilities</t>
  </si>
  <si>
    <t>Interest (expense) income</t>
  </si>
  <si>
    <t>Other (expense) income</t>
  </si>
  <si>
    <t>Total other income (expense)</t>
  </si>
  <si>
    <t>NET LOSS</t>
  </si>
  <si>
    <t>Net loss attributable to common stockholders</t>
  </si>
  <si>
    <t>Loss per common share, basic and diluted</t>
  </si>
  <si>
    <t>Weighted average common shares outstanding, basic and diluted</t>
  </si>
  <si>
    <t>CONSOLIDATED STATEMENT OF CASH FLOWS - USD ($)</t>
  </si>
  <si>
    <t>Cash flows from operating activities:</t>
  </si>
  <si>
    <t>Net loss</t>
  </si>
  <si>
    <t>Adjustments to reconcile net loss to net cash used in operating activities:</t>
  </si>
  <si>
    <t>Depreciation</t>
  </si>
  <si>
    <t>Amortization</t>
  </si>
  <si>
    <t>Provision for bad debt expense</t>
  </si>
  <si>
    <t>Provision for inventory losses</t>
  </si>
  <si>
    <t>Change in estimated fair value of derivative</t>
  </si>
  <si>
    <t>Fair value of common stock issued for services</t>
  </si>
  <si>
    <t>Stock based compensation</t>
  </si>
  <si>
    <t>Change in operating assets and liabilities:</t>
  </si>
  <si>
    <t>Accounts receivable</t>
  </si>
  <si>
    <t>Inventory</t>
  </si>
  <si>
    <t>Net cash used in operating activities</t>
  </si>
  <si>
    <t>Cash flows from investing activities:</t>
  </si>
  <si>
    <t>Restricted cash</t>
  </si>
  <si>
    <t>Purchase of property and equipment</t>
  </si>
  <si>
    <t>Net cash used in investing activities</t>
  </si>
  <si>
    <t>Cash flow from financing activities:</t>
  </si>
  <si>
    <t>Dividends paid</t>
  </si>
  <si>
    <t>Proceeds from warrants exercised for cash</t>
  </si>
  <si>
    <t>Proceeds from issuance of Series C Preferred Stock</t>
  </si>
  <si>
    <t>Proceeds from issuance of Series D Preferred Stock</t>
  </si>
  <si>
    <t>Borrowings on debt</t>
  </si>
  <si>
    <t>Principal repayments on debt</t>
  </si>
  <si>
    <t>Net borrowings on line-of-credit facility</t>
  </si>
  <si>
    <t>Net cash provided by financing activities</t>
  </si>
  <si>
    <t>NET INCREASE IN CASH</t>
  </si>
  <si>
    <t>CASH AND CASH EQUIVALENTS - beginning of period</t>
  </si>
  <si>
    <t>CASH AND CASH EQUIVALENTS - end of period</t>
  </si>
  <si>
    <t>SUPPLEMENTAL DISCLOSURES</t>
  </si>
  <si>
    <t>Interest paid in cash</t>
  </si>
  <si>
    <t>Non-cash transactions:</t>
  </si>
  <si>
    <t>Conversion of preferred stock to common stock</t>
  </si>
  <si>
    <t>Dividend paid in common stock</t>
  </si>
  <si>
    <t>Dividends declared but unpaid</t>
  </si>
  <si>
    <t>Conversion of notes payable and accrued interest to Series C preferred stock</t>
  </si>
  <si>
    <t>Warrants issued in connection with Preferred Offering</t>
  </si>
  <si>
    <t>Warrants exchanged for common stock</t>
  </si>
  <si>
    <t>Notes payable issued in exchange for accounts payable</t>
  </si>
  <si>
    <t>ORGANIZATION AND SUMMARY OF SIGNIFICANT ACCOUNTING POLICIES</t>
  </si>
  <si>
    <t>Organization And Summary Of Significant Accounting Policies</t>
  </si>
  <si>
    <t xml:space="preserve">Organization and Business Overview True Drinks Holdings, Inc.
(the “ Company us we True Drinks Our principal place of business
is 18662 MacArthur Boulevard, Suite 110, Irvine, California, 92612. Our telephone number is (949) 203-3500. Our corporate website
address is http://www.truedrinks.com. Our common stock, par value $0.001 per share (“ Common Stock Basis of Presentation
and Going Concern The accompanying condensed
consolidated balance sheet as of December 31, 2016, which has been derived from audited financial statements included in the Company’s
Form 10-K for the year ended December 31, 2016,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six months ended June 30, 2017, the Company had a net loss of $2,684,170, has negative working
capital of $266,638, and an accumulated deficit of $38,478,376. The Company had $232,487 in cash at June 30, 2017 with $209,674
of this cash being restricted, as discussed below. The Company may require additional capital to execute its business plan,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 Principles of Consolidation 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Restricted Cash At June 30, 2017, the Company
had $209,674 in restricted cash with a financial institution securing a letter of credit. The letter of credit matures on August
31, 2017 and was issued as part of the contractual obligations related to the Licensing Agreement entered into with Disney Consumer
Products, Inc. (“ Disney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All production of AquaBall®
is done by Niagara, under the terms and conditions of the Niagara Agreement. Niagara handles all aspects of production, including
the procurement of all raw materials necessary to produce AquaBall®. We currently utilize a separate facility to handle any
necessary repackaging of AquaBall ® During the second quarter
of 2017, we relied significantly on one supplier for 100% of our purchases of certain raw materials for Bazi®. Bazi, Inc.
has sourced these raw materials from this supplier since 2007 and does not anticipate any issues with the supply of these raw materials. We did not have any significant
concentrations in either sales or accounts receivable during the three months ended June 30, 2017 or 2016. No customers exceeded
10% of the Company’s sales or accounts receivable during the three months ended June 30, 2017 or 2016. A significant portion of
our revenue comes from sales of the AquaBall ® For
the three months ended June 30, 2017 and 2016, sales of AquaBall® accounted for 98% and 90% of the Company’s total revenue,
respectively. For the six months ended June 30, 2017 and 2016, sales of AquaBall® accounted for 97% and 91% of the Company’s
total revenue, respectively. Inventory The Company contracts for
the manufacture for resale a vitamin-enhanced flavored water beverage and a liquid dietary supplement. Inventorie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110,000 as of December 31, 2016. This inventory reserve is related to our remaining finished goods inventory of AquaBall ® ® ® Inventory is comprised of
the following:
June 30, 2017
December 31, 2016
Purchased materials $ 44,471 $ 89,358
Finished goods 317,159 339,554
Allowance for obsolescence reserve - (110,000 )
Total $ 361,630 $ 318,912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June 30, 2017.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679,411 related to the interlocking spherical bottle patent
acquired in the acquisition of GT Beverage Company, Inc., and adjusted the carrying value of this patent to $250,000 as of December
31, 2016. As of June 30, 2017, no additional impairment had been recognized on identifiable intangible assets. Income Taxes As the Company’s calculated
provision (benefit) for income tax is based on annual expected tax rates, no income expense was recorded for the three-month periods
ended June 30, 2017 and 2016. At June 30, 2017, the Company had tax net operating loss carryforwards and a related deferred tax
asset, which had a full valuation allowance. Stock-Based Compensation For the six-month periods
ended June 30, 2017 and 2016, general and administrative expenses included stock based compensation expense of $163,736 and $123,108,
respectively. The Company uses a Black-Scholes
option-pricing model (the “ Black-Scholes Model SAB The fair value for restricted
stock awards is calculated based on the stock price on the date of grant. Fair Value of Financial Instrument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Basic and Diluted Income (loss) per share Our computation of earnings
per share (“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7 and 2016, we excluded 124,347,592 and
165,817,654 , respectively, Research and Development Research and development costs are expensed as
incurred.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On February 25, 2016,
the Financial Accounting Standards Board (“ FASB ASU In August 2016, FASB issued
ASU No. 2016-15, “Statement of Cash Flows: Classification of Certain Cash Receipts and Cash Payments,” (“ ASU
2016-15 In November
2016, the FASB issued ASU No. 2016-18, Statement of Cash Flows (Topic 230): Restricted Cash (“ ASU 2016-18 </t>
  </si>
  <si>
    <t>SHAREHOLDERS' EQUITY</t>
  </si>
  <si>
    <t>Shareholders Equity</t>
  </si>
  <si>
    <t xml:space="preserve">Securities Our
authorized capital stock currently consists of 300.0 million shares of Common Stock, and 5.0 million shares of preferred stock,
$0.001 par value per share, of which 2.75 million shares have been designated as Series B Convertible Preferred Stock (“ Series
B Preferred Series C Preferred Series D Preferred Common Stock Series B Preferred Series B Preferred Convertible Stock (“ Series
B Preferred Stated Value” Series B Conversion Shares Securities Act During the three months
ended June 30, 2017, the Company declared $65,362 in dividends on outstanding shares of its Series B Preferred. During the six
months ended June 30, 2017, the Company declared $130,006 in dividends on outstanding shares of its Series B Preferred. As of June
30, 2017, there remained $65,362 in cumulative unpaid dividends on the Series B Preferred. These dividends were paid by issuing
522,915 shares of the Company’s Common Stock in July 2017. Series
C Preferred Series C Conversion
Shares Series D Preferred Series
D Conversion Shares” Issuances of Securities Between February 8, 2017
and May 17, 2017, the Company issued an aggregate total of 40,200 shares of Series D Preferred for $100 per share as a part of
a private placement of shares of Series D Preferred (the “ Series D Financing Beginning on February 8,
2017 the Company and holders of outstanding Common Stock purchase warrants (the “ Outstanding Warrants Warrant Exchange Program </t>
  </si>
  <si>
    <t>WARRANTS AND STOCK BASED COMPENSATION</t>
  </si>
  <si>
    <t>Stock Options And Warrants</t>
  </si>
  <si>
    <t xml:space="preserve">Warrants A summary of the Company’s
warrant activity for the three and six months ended June 30, 2017 is presented below:
Warrants Outstanding
Weighted Average Exercise Price
Outstanding, December 31, 2016 101,396,416 $ 0.16
Granted 50,000,010 0.15
Exercised - -
Expired - -
Exchanged (146,212,905 ) 0.15
Outstanding, March 31, 2017 5,183,521 $ 0.20
Granted 3,000,002 0.15
Exercised - -
Expired - -
Exchanged (3,000,002 ) 0.15
Outstanding, June 30, 2017 5,183,521 $ 0.20 As of June 30, 2017, the
Company had the following outstanding warrants to purchase shares of its Common Stock:
Warrants Outstanding
Weighted Average Exercise Price Per Share
Weighted Average Remaining Life (Yrs.)
3,281,452 $ 0.15 1.36
427,633 $ 0.19 3.22
737,218 $ 0.25 0.69
737,218 $ 0.38 0.69
5,183,521 $ 0.20 1.33 Stock-Based Compensation Non-Qualified Stock Options The Company granted options
to purchase an aggregate total of 0 shares and 2,000,000 shares of Common Stock during the three and six months ended June 30,
2017, respectively. The weighted average estimated
fair value per share of the stock options at grant date was $0.058 per share. Such fair values were estimated using the Black-Scholes
stock option pricing model and the following weighted average assumptions.
2017
Expected life 2.5 years
Estimated volatility 75.0 %
Risk-free interest rate 0.66 %
Dividends - Stock option activity during
the six months ended June 30, 2017 is summarized as follows:
Options Outstanding
Weighted Average Exercise Price
Options outstanding at December 31, 2016 3,460,000 $ 0.15
Exercised - 0.15
Granted 2,000,000 0.15
Forfeited (1,220,000 ) 0.15
Expired - -
Options outstanding at June 30, 2017 4,240,000 $ 0.15 Restricted Stock Awards During the six months ended
June 30, 2017 and 2016, the Company did not grant any restricted stock awards under the Company’s 2013 Stock Incentive Plan. A summary of the Company’s
restricted Common Stock activity during the six months ended June 30, 2017 is summarized as follows:
Restricted Common Stock Awards
Outstanding, December 31, 2016 12,772,229
Granted -
Issued -
Forfeited -
Outstanding, June 30, 2017 12,772,229 </t>
  </si>
  <si>
    <t>DEBT</t>
  </si>
  <si>
    <t>Debt</t>
  </si>
  <si>
    <t xml:space="preserve">Line-of-Credit Facility The Company entered into
a line-of-credit agreement with a financial institution on June 30, 2014. The terms of the agreement allow the Company to borrow
up to the lesser of $1.5 million or 85% of the sum of eligible accounts receivables. At June 30, 2017, the total outstanding on
the line-of-credit was $271,231 and the Company did not have any availability to borrow. The line-of-credit bears interest at Prime
rate (5.42% as of June 30, 2017) plus 4.5% per annum, as well as a monthly fee of 0.50% on the average amount outstanding on the
line, and is secured by the accounts receivables that are funded against. A summary of the line-of-credit
as of June 30, 2017 and December 31, 2016 is as follows:
Amount
Outstanding, December 31, 2016 $ 109,682
Net Borrowings 161,549
Outstanding June 30, 2017 $ 271,231 Note Payable In April 2017, the Company
converted approximately $1,050,000 of accounts payable into a secured note payable agreement with Niagara Bottling, LLC. At June
30, 2017, the total principal amount outstanding was approximately $898,000 and calls for monthly payments of principal and interest
totaling $25,000 through December 2017 and approximately $52,000 through maturity. The note bears interest at 8% per annum, matures
in April 2019 and is secured by the personal guarantee which secures the bottling agreement between True Drinks, Inc. and Niagara
Bottling, LLC. A summary of the note payable
as of June 30, 2017 and December 31, 2016 is as follows:
Amount
Outstanding, December 31, 2016 $ -
Conversion 1,049,564
Repayments (151,188 )
Outstanding June 30, 2017 $ 898,376 </t>
  </si>
  <si>
    <t>COMMITMENTS AND CONTINGENCIES</t>
  </si>
  <si>
    <t>Commitments And Contingencies</t>
  </si>
  <si>
    <t xml:space="preserve">The Company leases its corporate
office in Irvine, California on a one-year term. The current lease term is set to expire on September 30, 2017. Total rent expense
related to the Company's operating lease for the six months ended June 30, 2017 was $29,490. Total remaining payments on the lease
through September 30, 2017 are $14,229. The Company maintains employment
agreements with certain key members of management. The agreements provide for minimum base salaries, eligibility for stock options,
performance bonuses and severance payment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We are currently not involved
in any litigation that we believe could have a material adverse effect on our financial condition or results of operations. </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six months ended June 30, 2017. The Company had no Level 1
or 2 fair value measurements at June 30, 2017 or December 31, 2016. The following table presents
the estimated fair value of financial liabilities measured at estimated fair value on a recurring basis included in the Company’s
financial statements as of June 30, 2017 and December 31, 2016:
Level 1 Level 2 Level 3
Total carrying value Quoted market prices in active markets
Internal Models with significant observable market parameters Internal models with significant unobservable market parameters
Derivative liabilities – June 30, 2017 $ 100,875 $ - $ - $ 100,875
Derivative liabilities – December 31, 2016 $ 5,792,572 $ - $ - $ 5,792,572 The following table presents
the changes in recurring fair value measurements included in net loss for the six months ended June 30, 2017 and 2016:
Recurring Fair Value Measurements
Changes in Fair Value Included in Net Income
Other Income Other Expense Total
Derivative liabilities – June 30, 2017 $ 2,239,350 $ - $ 2,239,350
Derivative liabilities – June 30, 2016 $ - $ 25,540 $ 25,540 The table below sets forth
a summary of changes in the fair value of our Level 3 financial liabilities for the six months ended June 30, 2017:
December 31, 2016 Recorded New Derivative Liabilities Reclassification of Derivative Liabilities to Additional Paid in Capital Change in Estimated Fair Value Recognized in Results of Operations
June 30, 2017
Derivative liabilities $ 5,792,572 $ 2,410,931 $ (5,863,278 ) $ (2,239,350 ) $ 100,875
The table below sets forth
a summary of changes in the fair value of our Level 3 financial liabilities for the six months ended June 30, 2016:
December 31, 2015
Recorded New Derivative Liabilities Reclassification of Derivative Liabilities to Additional Paid in Capital Change in Estimated Fair Value Recognized in Results of Operations June 30, 2016
Derivative liabilities $ 6,199,021 $ 1,778,110 $ - $ 25,540 $ 8,002,671</t>
  </si>
  <si>
    <t>LICENSING AGREEMENTS</t>
  </si>
  <si>
    <t>Notes to Financial Statements</t>
  </si>
  <si>
    <t>Licensing Agreements</t>
  </si>
  <si>
    <t xml:space="preserve">We first entered into licensing
agreements with Disney Consumer Products, Inc. (“ Disney Marvel Licensing Agreements ® ® ® ® In March 2017, the Company and
Disney entered into a renewed Licensing Agreement, which extended the Company’s license with Disney through March 31, 2019.
The terms of the Disney Agreement entitle Disney to receive a royalty rate of 5% on sales of AquaBall ® On August 22, 2015, the
Company and Marvel o feature certain Marvel characters on bottles of AquaBall® Naturally
Flavored Water through December 31, 2017 5%
royalty rate on sales of AquaBall® Naturally Flavored Water adorned with Marvel characters, paid quarterly, through December
31, 2017, with a total guarantee of $200,000 over the period from January 1, 2016 through December 31, 2017. </t>
  </si>
  <si>
    <t>INCOME TAXES</t>
  </si>
  <si>
    <t>Income Tax Disclosure [Abstract]</t>
  </si>
  <si>
    <t xml:space="preserve">The
Company does not have significant income tax expense or benefit for the six months ended June 30, 2017 or 2016. Tax net operating
loss carryforwards have resulted in a net deferred tax asset with a 100% valuation allowance applied against such asset at June
30, 2017 and 2016. Such tax net operating loss carryforwards (“ NOL ”)
approximated $35.5 million at June 30, 2017. Some or all of such NOL may be limited by Section 382 of the Internal Revenue Code. The
income tax effect of temporary differences between financial and tax reporting and net operating loss carryforwards gives rise
to a deferred tax asset at June 30, 2017 and 2016 as follows:
2017 2016
Deferred tax asset –NOL’s $ 14,200,000 $ 13,000,000
Less valuation allowance (14,200,000 ) (13,000,000 )
Net deferred tax asset $ - $ - </t>
  </si>
  <si>
    <t>SUBSEQUENT EVENTS</t>
  </si>
  <si>
    <t>Subsequent Events [Abstract]</t>
  </si>
  <si>
    <t xml:space="preserve">Secured Note Financing On July 26, 2017, the Company
commenced an offering of Senior Secured Promissory Notes (the “ Secured Notes Secured Note Financing The Secured Notes (i) bear
interest at a rate of 8% per annum, (ii) have a maturity date of 1.5 years from the date of issuance, and (iii) are subject to
a pre-payment and change in control premium of 125% of the principal amount of the Secured Notes at the time of pre-payment or
change in control, as the case may be. To secure the Company’s obligations under the Secured Notes, the Company granted to
participating investors a continuing security interest in substantially all of the Company’s assets pursuant to the terms
and conditions of a Security Agreement (the “Security Agreement”). Management has reviewed
and evaluated subsequent events and transactions occurring after the balance sheet date through the filing of this Quarterly Report
on Form 10-Q and determined that, except as disclosed herein, no subsequent events occurred. </t>
  </si>
  <si>
    <t>ORGANIZATION AND SUMMARY OF SIGNIFICANT ACCOUNTING POLICIES (Policies)</t>
  </si>
  <si>
    <t>Organization And Summary Of Significant Accounting Policies Policies</t>
  </si>
  <si>
    <t>Basis of Presentation and Going Concern</t>
  </si>
  <si>
    <t xml:space="preserve"> The accompanying condensed
consolidated balance sheet as of December 31, 2016, which has been derived from audited financial statements included in the Company’s
Form 10-K for the year ended December 31, 2016,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six months ended June 30, 2017, the Company had a net loss of $2,684,170, has negative working
capital of $266,638, and an accumulated deficit of $38,478,376. The Company had $232,487 in cash at June 30, 2017 with $209,674
of this cash being restricted, as discussed below. The Company may require additional capital to execute its business plan,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 </t>
  </si>
  <si>
    <t>Principles of Consolidation</t>
  </si>
  <si>
    <t xml:space="preserve">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 </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t>
  </si>
  <si>
    <t xml:space="preserve">At June 30, 2017, the Company
had $209,674 in restricted cash with a financial institution securing a letter of credit. The letter of credit matures on August
31, 2017 and was issued as part of the contractual obligations related to the Licensing Agreement entered into with Disney Consumer
Products, Inc. (“ Disney </t>
  </si>
  <si>
    <t>Accounts Receivable</t>
  </si>
  <si>
    <t xml:space="preserve">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t>
  </si>
  <si>
    <t>Concentrations</t>
  </si>
  <si>
    <t xml:space="preserve">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All production of AquaBall®
is done by Niagara, under the terms and conditions of the Niagara Agreement. Niagara handles all aspects of production, including
the procurement of all raw materials necessary to produce AquaBall®. We currently utilize a separate facility to handle any
necessary repackaging of AquaBall ® During the second quarter
of 2017, we relied significantly on one supplier for 100% of our purchases of certain raw materials for Bazi®. Bazi, Inc.
has sourced these raw materials from this supplier since 2007 and does not anticipate any issues with the supply of these raw materials. We did not have any significant
concentrations in either sales or accounts receivable during the three months ended June 30, 2017 or 2016. No customers exceeded
10% of the Company’s sales or accounts receivable during the three months ended June 30, 2017 or 2016. A significant portion of
our revenue comes from sales of the AquaBall ® For
the three months ended June 30, 2017 and 2016, sales of AquaBall® accounted for 98% and 90% of the Company’s total revenue,
respectively. For the six months ended June 30, 2017 and 2016, sales of AquaBall® accounted for 97% and 91% of the Company’s
total revenue, respectively. </t>
  </si>
  <si>
    <t xml:space="preserve">The Company contracts for
the manufacture for resale a vitamin-enhanced flavored water beverage and a liquid dietary supplement. Inventorie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110,000 as of December 31, 2016. This inventory reserve is related to our remaining finished goods inventory of AquaBall ® ® ® Inventory is comprised of
the following:
June 30, 2017
December 31, 2016
Purchased materials $ 44,471 $ 89,358
Finished goods 317,159 339,554
Allowance for obsolescence reserve - (110,000 )
Total $ 361,630 $ 318,912 </t>
  </si>
  <si>
    <t>Long-Lived Assets</t>
  </si>
  <si>
    <t xml:space="preserve">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June 30, 2017. </t>
  </si>
  <si>
    <t xml:space="preserve">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679,411 related to the interlocking spherical bottle patent
acquired in the acquisition of GT Beverage Company, Inc., and adjusted the carrying value of this patent to $250,000 as of December
31, 2016. As of June 30, 2017, no additional impairment had been recognized on identifiable intangible assets. </t>
  </si>
  <si>
    <t>Income Taxes</t>
  </si>
  <si>
    <t xml:space="preserve">As the Company’s calculated
provision (benefit) for income tax is based on annual expected tax rates, no income expense was recorded for the three-month periods
ended June 30, 2017 and 2016. At June 30, 2017, the Company had tax net operating loss carryforwards and a related deferred tax
asset, which had a full valuation allowance. </t>
  </si>
  <si>
    <t>Stock-Based Compensation</t>
  </si>
  <si>
    <t xml:space="preserve">For the six-month periods
ended June 30, 2017 and 2016, general and administrative expenses included stock based compensation expense of $163,736 and $123,108,
respectively. The Company uses a Black-Scholes
option-pricing model (the “ Black-Scholes Model SAB The fair value for restricted
stock awards is calculated based on the stock price on the date of grant. </t>
  </si>
  <si>
    <t>Fair Value of Financial Instruments</t>
  </si>
  <si>
    <t xml:space="preserve">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t>
  </si>
  <si>
    <t>Derivative Instruments</t>
  </si>
  <si>
    <t xml:space="preserve">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t>
  </si>
  <si>
    <t>Basic and Diluted Income (loss) per share</t>
  </si>
  <si>
    <t xml:space="preserve">Our computation of earnings
per share (“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7 and 2016, we excluded 124,347,592 and
165,817,654 , respectively, </t>
  </si>
  <si>
    <t>Research and Development</t>
  </si>
  <si>
    <t>Research and development costs are expensed as
incurred.</t>
  </si>
  <si>
    <t>Recent Accounting Pronouncements</t>
  </si>
  <si>
    <t xml:space="preserve">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On February 25, 2016,
the Financial Accounting Standards Board (“ FASB ASU In August 2016, FASB issued
ASU No. 2016-15, “Statement of Cash Flows: Classification of Certain Cash Receipts and Cash Payments,” (“ ASU
2016-15 In November
2016, the FASB issued ASU No. 2016-18, Statement of Cash Flows (Topic 230): Restricted Cash (“ ASU 2016-18 </t>
  </si>
  <si>
    <t>ORGANIZATION AND SUMMARY OF SIGNIFICANT ACCOUNTING POLICIES (Tables)</t>
  </si>
  <si>
    <t>Organization And Summary Of Significant Accounting Policies Tables</t>
  </si>
  <si>
    <t xml:space="preserve">June 30, 2017
December 31, 2016
Purchased materials $ 44,471 $ 89,358
Finished goods 317,159 339,554
Allowance for obsolescence reserve - (110,000 )
Total $ 361,630 $ 318,912 </t>
  </si>
  <si>
    <t>WARRANTS AND STOCK BASED COMPENSATION (Tables)</t>
  </si>
  <si>
    <t>Stock Options And Warrants Tables</t>
  </si>
  <si>
    <t>Summary warrant activity</t>
  </si>
  <si>
    <t xml:space="preserve">Warrants Outstanding
Weighted Average Exercise Price
Outstanding, December 31, 2016 101,396,416 $ 0.16
Granted 50,000,010 0.15
Exercised - -
Expired - -
Exchanged (146,212,905 ) 0.15
Outstanding, March 31, 2017 5,183,521 $ 0.20
Granted 3,000,002 0.15
Exercised - -
Expired - -
Exchanged (3,000,002 ) 0.15
Outstanding, June 30, 2017 5,183,521 $ 0.20 </t>
  </si>
  <si>
    <t>Outstanding warrants to purchase its common stock</t>
  </si>
  <si>
    <t xml:space="preserve">Warrants Outstanding
Weighted Average Exercise Price Per Share
Weighted Average Remaining Life (Yrs.)
3,281,452 $ 0.15 1.36
427,633 $ 0.19 3.22
737,218 $ 0.25 0.69
737,218 $ 0.38 0.69
5,183,521 $ 0.20 1.33 </t>
  </si>
  <si>
    <t>Non-Qualified Stock Options assumptions used</t>
  </si>
  <si>
    <t xml:space="preserve">2017
Expected life 2.5 years
Estimated volatility 75.0 %
Risk-free interest rate 0.66 %
Dividends - </t>
  </si>
  <si>
    <t>Stock option activity</t>
  </si>
  <si>
    <t xml:space="preserve">Stock option activity during
the six months ended June 30, 2017 is summarized as follows:
Options Outstanding
Weighted Average Exercise Price
Options outstanding at December 31, 2016 3,460,000 $ 0.15
Exercised - 0.15
Granted 2,000,000 0.15
Forfeited (1,220,000 ) 0.15
Expired - -
Options outstanding at June 30, 2017 4,240,000 $ 0.15 A summary of the Company’s
restricted Common Stock activity during the six months ended June 30, 2017 is summarized as follows:
Restricted Common Stock Awards
Outstanding, December 31, 2016 12,772,229
Granted -
Issued -
Forfeited -
Outstanding, June 30, 2017 12,772,229 </t>
  </si>
  <si>
    <t>DEBT (Tables)</t>
  </si>
  <si>
    <t>Debt Tables</t>
  </si>
  <si>
    <t>Convertible notes payable</t>
  </si>
  <si>
    <t xml:space="preserve"> A summary of the line-of-credit
as of June 30, 2017 and December 31, 2016 is as follows:
Amount
Outstanding, December 31, 2016 $ 109,682
Net Borrowings 161,549
Outstanding June 30, 2017 $ 271,231 A summary of the note payable
as of June 30, 2017 and December 31, 2016 is as follows:
Amount
Outstanding, December 31, 2016 $ -
Conversion 1,049,564
Repayments (151,188 )
Outstanding June 30, 2017 $ 898,376 </t>
  </si>
  <si>
    <t>FAIR VALUE MEASUREMENTS (Tables)</t>
  </si>
  <si>
    <t>Fair value of financial liabilities on a recurring basis</t>
  </si>
  <si>
    <t xml:space="preserve">Level 1 Level 2 Level 3
Total carrying value Quoted market prices in active markets
Internal Models with significant observable market parameters Internal models with significant unobservable market parameters
Derivative liabilities – June 30, 2017 $ 100,875 $ - $ - $ 100,875
Derivative liabilities – December 31, 2016 $ 5,792,572 $ - $ - $ 5,792,572 </t>
  </si>
  <si>
    <t>Changes in recurring fair value measurements included in net loss</t>
  </si>
  <si>
    <t xml:space="preserve">Recurring Fair Value Measurements
Changes in Fair Value Included in Net Income
Other Income Other Expense Total
Derivative liabilities – June 30, 2017 $ 2,239,350 $ - $ 2,239,350
Derivative liabilities – June 30, 2016 $ - $ 25,540 $ 25,540 </t>
  </si>
  <si>
    <t>Summary of changes in the fair value of our Level 3 financial liabilities</t>
  </si>
  <si>
    <t>December 31, 2016 Recorded New Derivative Liabilities Reclassification of Derivative Liabilities to Additional Paid in Capital Change in Estimated Fair Value Recognized in Results of Operations
June 30, 2017
Derivative liabilities $ 5,792,572 $ 2,410,931 $ (5,863,278 ) $ (2,239,350 ) $ 100,875
December 31, 2015
Recorded New Derivative Liabilities Reclassification of Derivative Liabilities to Additional Paid in Capital Change in Estimated Fair Value Recognized in Results of Operations June 30, 2016
Derivative liabilities $ 6,199,021 $ 1,778,110 $ - $ 25,540 $ 8,002,671</t>
  </si>
  <si>
    <t>INCOME TAXES (Tables)</t>
  </si>
  <si>
    <t>Deferred tax asset</t>
  </si>
  <si>
    <t xml:space="preserve">2017 2016
Deferred tax asset –NOL’s $ 14,200,000 $ 13,000,000
Less valuation allowance (14,200,000 ) (13,000,000 )
Net deferred tax asset $ - $ - </t>
  </si>
  <si>
    <t>ORGANIZATION AND SUMMARY OF SIGNIFICANT ACCOUNTING POLICIES (Details) - USD ($)</t>
  </si>
  <si>
    <t>Purchased materials</t>
  </si>
  <si>
    <t>Finished goods</t>
  </si>
  <si>
    <t>Allowance for obsolescence reserve</t>
  </si>
  <si>
    <t>Total</t>
  </si>
  <si>
    <t>ORGANIZATION AND SUMMARY OF SIGNIFICANT ACCOUNTING POLICIES (Details Narrative) - USD ($)</t>
  </si>
  <si>
    <t>State of incorporation</t>
  </si>
  <si>
    <t>Nevada</t>
  </si>
  <si>
    <t>Date of incorporation</t>
  </si>
  <si>
    <t>Jan. 1,
		2001</t>
  </si>
  <si>
    <t>Share-based compensation expense</t>
  </si>
  <si>
    <t>Inventory reserves</t>
  </si>
  <si>
    <t>True Drinks Inc [Member]</t>
  </si>
  <si>
    <t>Delaware</t>
  </si>
  <si>
    <t>Jan. 19,
		2012</t>
  </si>
  <si>
    <t>SHAREHOLDERS' EQUITY (Details Narrative) - USD ($)</t>
  </si>
  <si>
    <t>Dividends on preferred shares</t>
  </si>
  <si>
    <t>Proceed from exercise of warrants</t>
  </si>
  <si>
    <t>WARRANTS AND STOCK BASED COMPENSATION (Details) - $ / shares</t>
  </si>
  <si>
    <t>Mar. 31, 2017</t>
  </si>
  <si>
    <t>Warrant Outstanding</t>
  </si>
  <si>
    <t>Outstanding, beginning of period</t>
  </si>
  <si>
    <t>Granted</t>
  </si>
  <si>
    <t>Exercised</t>
  </si>
  <si>
    <t>Expired</t>
  </si>
  <si>
    <t>Exchanged</t>
  </si>
  <si>
    <t>Outstanding</t>
  </si>
  <si>
    <t>Weighted average exercise price</t>
  </si>
  <si>
    <t>Outstanding Weighted Average Exercise Prices, beginning of period</t>
  </si>
  <si>
    <t>Exchanges</t>
  </si>
  <si>
    <t>Outstanding Weighted Average Exercise Prices, end of period</t>
  </si>
  <si>
    <t>WARRANTS AND STOCK BASED COMPENSATION (Details 1)</t>
  </si>
  <si>
    <t>Jun. 30, 2017$ / sharesshares</t>
  </si>
  <si>
    <t>Outstanding Weighted Average Exercise Prices, end of period | $ / shares</t>
  </si>
  <si>
    <t>Weighted average remaining life (Yrs)</t>
  </si>
  <si>
    <t>1 year 3 months 29 days</t>
  </si>
  <si>
    <t>$0.15 [Member]</t>
  </si>
  <si>
    <t>1 year 4 months 10 days</t>
  </si>
  <si>
    <t>$0.19 [Member]</t>
  </si>
  <si>
    <t>3 years 2 months 19 days</t>
  </si>
  <si>
    <t>$0.25 [Member]</t>
  </si>
  <si>
    <t>8 months 8 days</t>
  </si>
  <si>
    <t>$0.38 [Member]</t>
  </si>
  <si>
    <t>WARRANTS AND STOCK BASED COMPENSATION (Details 2)</t>
  </si>
  <si>
    <t>Warrants Details 2</t>
  </si>
  <si>
    <t>Expected life</t>
  </si>
  <si>
    <t>2 years 6 months</t>
  </si>
  <si>
    <t>Estimated volatility</t>
  </si>
  <si>
    <t>75.00%</t>
  </si>
  <si>
    <t>Risk-free interest rate</t>
  </si>
  <si>
    <t>0.66%</t>
  </si>
  <si>
    <t>Dividends</t>
  </si>
  <si>
    <t>0.00%</t>
  </si>
  <si>
    <t>WARRANTS AND STOCK BASED COMPENSATION (Details 3)</t>
  </si>
  <si>
    <t>Options outstanding, beginning</t>
  </si>
  <si>
    <t>Forfeited</t>
  </si>
  <si>
    <t>Options outstanding, ending</t>
  </si>
  <si>
    <t>Weighted Average Exercise Price Options outstanding, beginning | $ / shares</t>
  </si>
  <si>
    <t>Weighted Average Exercise Price Exercised | $ / shares</t>
  </si>
  <si>
    <t>Weighted Average Exercise Price Granted | $ / shares</t>
  </si>
  <si>
    <t>Weighted Average Exercise Price Forfeited | $ / shares</t>
  </si>
  <si>
    <t>Weighted Average Exercise Price Options outstanding, ending | $ / shares</t>
  </si>
  <si>
    <t>Restricted Common Stock</t>
  </si>
  <si>
    <t>DEBT (Details)</t>
  </si>
  <si>
    <t>Jun. 30, 2017USD ($)</t>
  </si>
  <si>
    <t>Line of Credit [Member]</t>
  </si>
  <si>
    <t>Outstanding, beginning</t>
  </si>
  <si>
    <t>Borrowings</t>
  </si>
  <si>
    <t>Outstanding, ending</t>
  </si>
  <si>
    <t>Notes Payable [Member]</t>
  </si>
  <si>
    <t>Repayments</t>
  </si>
  <si>
    <t>Conversions</t>
  </si>
  <si>
    <t>DEBT (Details Narrative)</t>
  </si>
  <si>
    <t>Debt Details Narrative</t>
  </si>
  <si>
    <t>Line of credit maximum borrowing capacity</t>
  </si>
  <si>
    <t>Line of credit</t>
  </si>
  <si>
    <t>LOC interest rate</t>
  </si>
  <si>
    <t>5.42%</t>
  </si>
  <si>
    <t>Interest acrual rate per annum</t>
  </si>
  <si>
    <t>4.50%</t>
  </si>
  <si>
    <t>COMMITMENTS AND CONTINGENCIES (Details Narrative)</t>
  </si>
  <si>
    <t>Commitments And Contingencies Details Narrative</t>
  </si>
  <si>
    <t>Lease term</t>
  </si>
  <si>
    <t>1 year</t>
  </si>
  <si>
    <t>Total rent expense related to operating leases</t>
  </si>
  <si>
    <t>Remaining lease payments</t>
  </si>
  <si>
    <t>FAIR VALUE MEASUREMENTS (Details) - USD ($)</t>
  </si>
  <si>
    <t>Dec. 31, 2015</t>
  </si>
  <si>
    <t>Fair Value, Inputs, Level 1 [Member]</t>
  </si>
  <si>
    <t>Fair Value, Inputs, Level 2 [Member]</t>
  </si>
  <si>
    <t>Fair Value, Inputs, Level 3 [Member]</t>
  </si>
  <si>
    <t>FAIR VALUE MEASUREMENTS (Details 1) - USD ($)</t>
  </si>
  <si>
    <t>12 Months Ended</t>
  </si>
  <si>
    <t>Change in Estimated Fair Value Recognized in Results of Operations</t>
  </si>
  <si>
    <t>Other Income [Member]</t>
  </si>
  <si>
    <t>Other Expense [Member]</t>
  </si>
  <si>
    <t>FAIR VALUE MEASUREMENTS (Details 2) - USD ($)</t>
  </si>
  <si>
    <t>Level 3 Financial Liabilities</t>
  </si>
  <si>
    <t>Derivative liabilities, beginning balance</t>
  </si>
  <si>
    <t>Recorded new derivative liabilities</t>
  </si>
  <si>
    <t xml:space="preserve">Reclassification of Derivative Liabilities to Additional Paid in Capital </t>
  </si>
  <si>
    <t>INCOME TAXES - Deferred tax asset (Details) - USD ($)</t>
  </si>
  <si>
    <t>Deferred tax asset –NOL’s</t>
  </si>
  <si>
    <t>Less valuation allowance</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4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741677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35</v>
      </c>
      <c r="B7" s="4" t="s">
        <v>168</v>
      </c>
    </row>
    <row r="8" spans="1:2">
      <c r="A8" s="4" t="s">
        <v>169</v>
      </c>
      <c r="B8" s="4" t="s">
        <v>170</v>
      </c>
    </row>
    <row r="9" spans="1:2">
      <c r="A9" s="4" t="s">
        <v>171</v>
      </c>
      <c r="B9" s="4" t="s">
        <v>172</v>
      </c>
    </row>
    <row r="10" spans="1:2">
      <c r="A10" s="4" t="s">
        <v>104</v>
      </c>
      <c r="B10" s="4" t="s">
        <v>173</v>
      </c>
    </row>
    <row r="11" spans="1:2">
      <c r="A11" s="4" t="s">
        <v>174</v>
      </c>
      <c r="B11" s="4" t="s">
        <v>175</v>
      </c>
    </row>
    <row r="12" spans="1:2">
      <c r="A12" s="4" t="s">
        <v>38</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04</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813</v>
      </c>
      <c r="C3" s="7" t="n">
        <v>15306</v>
      </c>
    </row>
    <row r="4" spans="1:3">
      <c r="A4" s="4" t="s">
        <v>31</v>
      </c>
      <c r="B4" s="5" t="n">
        <v>1638927</v>
      </c>
      <c r="C4" s="5" t="n">
        <v>536817</v>
      </c>
    </row>
    <row r="5" spans="1:3">
      <c r="A5" s="4" t="s">
        <v>32</v>
      </c>
      <c r="B5" s="5" t="n">
        <v>361630</v>
      </c>
      <c r="C5" s="5" t="n">
        <v>318912</v>
      </c>
    </row>
    <row r="6" spans="1:3">
      <c r="A6" s="4" t="s">
        <v>33</v>
      </c>
      <c r="B6" s="5" t="n">
        <v>283954</v>
      </c>
      <c r="C6" s="5" t="n">
        <v>127258</v>
      </c>
    </row>
    <row r="7" spans="1:3">
      <c r="A7" s="4" t="s">
        <v>34</v>
      </c>
      <c r="B7" s="5" t="n">
        <v>2307324</v>
      </c>
      <c r="C7" s="5" t="n">
        <v>998293</v>
      </c>
    </row>
    <row r="8" spans="1:3">
      <c r="A8" s="4" t="s">
        <v>35</v>
      </c>
      <c r="B8" s="5" t="n">
        <v>209674</v>
      </c>
      <c r="C8" s="5" t="n">
        <v>209570</v>
      </c>
    </row>
    <row r="9" spans="1:3">
      <c r="A9" s="4" t="s">
        <v>36</v>
      </c>
      <c r="B9" s="5" t="n">
        <v>8397</v>
      </c>
      <c r="C9" s="5" t="n">
        <v>11064</v>
      </c>
    </row>
    <row r="10" spans="1:3">
      <c r="A10" s="4" t="s">
        <v>37</v>
      </c>
      <c r="B10" s="5" t="n">
        <v>190000</v>
      </c>
      <c r="C10" s="5" t="n">
        <v>250000</v>
      </c>
    </row>
    <row r="11" spans="1:3">
      <c r="A11" s="4" t="s">
        <v>38</v>
      </c>
      <c r="B11" s="5" t="n">
        <v>3474502</v>
      </c>
      <c r="C11" s="5" t="n">
        <v>3474502</v>
      </c>
    </row>
    <row r="12" spans="1:3">
      <c r="A12" s="4" t="s">
        <v>39</v>
      </c>
      <c r="B12" s="5" t="n">
        <v>6189897</v>
      </c>
      <c r="C12" s="5" t="n">
        <v>4943429</v>
      </c>
    </row>
    <row r="13" spans="1:3">
      <c r="A13" s="3" t="s">
        <v>40</v>
      </c>
    </row>
    <row r="14" spans="1:3">
      <c r="A14" s="4" t="s">
        <v>41</v>
      </c>
      <c r="B14" s="5" t="n">
        <v>1823362</v>
      </c>
      <c r="C14" s="5" t="n">
        <v>1258252</v>
      </c>
    </row>
    <row r="15" spans="1:3">
      <c r="A15" s="4" t="s">
        <v>42</v>
      </c>
      <c r="B15" s="5" t="n">
        <v>649725</v>
      </c>
      <c r="C15" s="5" t="n">
        <v>109682</v>
      </c>
    </row>
    <row r="16" spans="1:3">
      <c r="A16" s="4" t="s">
        <v>43</v>
      </c>
      <c r="B16" s="5" t="n">
        <v>100875</v>
      </c>
      <c r="C16" s="5" t="n">
        <v>5792572</v>
      </c>
    </row>
    <row r="17" spans="1:3">
      <c r="A17" s="4" t="s">
        <v>44</v>
      </c>
      <c r="B17" s="5" t="n">
        <v>2573962</v>
      </c>
      <c r="C17" s="5" t="n">
        <v>7160506</v>
      </c>
    </row>
    <row r="18" spans="1:3">
      <c r="A18" s="4" t="s">
        <v>45</v>
      </c>
      <c r="B18" s="5" t="n">
        <v>519882</v>
      </c>
      <c r="C18" s="5" t="n">
        <v>0</v>
      </c>
    </row>
    <row r="19" spans="1:3">
      <c r="A19" s="4" t="s">
        <v>46</v>
      </c>
      <c r="B19" s="5" t="n">
        <v>3093844</v>
      </c>
      <c r="C19" s="5" t="n">
        <v>7160506</v>
      </c>
    </row>
    <row r="20" spans="1:3">
      <c r="A20" s="4" t="s">
        <v>47</v>
      </c>
      <c r="C20" s="4" t="s">
        <v>48</v>
      </c>
    </row>
    <row r="21" spans="1:3">
      <c r="A21" s="3" t="s">
        <v>49</v>
      </c>
    </row>
    <row r="22" spans="1:3">
      <c r="A22" s="4" t="s">
        <v>50</v>
      </c>
      <c r="B22" s="5" t="n">
        <v>204294</v>
      </c>
      <c r="C22" s="5" t="n">
        <v>119402</v>
      </c>
    </row>
    <row r="23" spans="1:3">
      <c r="A23" s="4" t="s">
        <v>51</v>
      </c>
      <c r="B23" s="5" t="n">
        <v>41368698</v>
      </c>
      <c r="C23" s="5" t="n">
        <v>33456325</v>
      </c>
    </row>
    <row r="24" spans="1:3">
      <c r="A24" s="4" t="s">
        <v>52</v>
      </c>
      <c r="B24" s="5" t="n">
        <v>-38478376</v>
      </c>
      <c r="C24" s="5" t="n">
        <v>-35794206</v>
      </c>
    </row>
    <row r="25" spans="1:3">
      <c r="A25" s="4" t="s">
        <v>53</v>
      </c>
      <c r="B25" s="5" t="n">
        <v>3096053</v>
      </c>
      <c r="C25" s="5" t="n">
        <v>-2217077</v>
      </c>
    </row>
    <row r="26" spans="1:3">
      <c r="A26" s="4" t="s">
        <v>54</v>
      </c>
      <c r="B26" s="5" t="n">
        <v>6189897</v>
      </c>
      <c r="C26" s="5" t="n">
        <v>4943429</v>
      </c>
    </row>
    <row r="27" spans="1:3">
      <c r="A27" s="4" t="s">
        <v>55</v>
      </c>
    </row>
    <row r="28" spans="1:3">
      <c r="A28" s="3" t="s">
        <v>49</v>
      </c>
    </row>
    <row r="29" spans="1:3">
      <c r="A29" s="4" t="s">
        <v>56</v>
      </c>
      <c r="B29" s="5" t="n">
        <v>1293</v>
      </c>
      <c r="C29" s="5" t="n">
        <v>1293</v>
      </c>
    </row>
    <row r="30" spans="1:3">
      <c r="A30" s="4" t="s">
        <v>57</v>
      </c>
    </row>
    <row r="31" spans="1:3">
      <c r="A31" s="3" t="s">
        <v>49</v>
      </c>
    </row>
    <row r="32" spans="1:3">
      <c r="A32" s="4" t="s">
        <v>56</v>
      </c>
      <c r="B32" s="5" t="n">
        <v>107</v>
      </c>
      <c r="C32" s="5" t="n">
        <v>109</v>
      </c>
    </row>
    <row r="33" spans="1:3">
      <c r="A33" s="4" t="s">
        <v>58</v>
      </c>
    </row>
    <row r="34" spans="1:3">
      <c r="A34" s="3" t="s">
        <v>49</v>
      </c>
    </row>
    <row r="35" spans="1:3">
      <c r="A35" s="4" t="s">
        <v>56</v>
      </c>
      <c r="B35" s="7" t="n">
        <v>37</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8</v>
      </c>
    </row>
    <row r="2" spans="1:3">
      <c r="A2" s="3" t="s">
        <v>104</v>
      </c>
    </row>
    <row r="3" spans="1:3">
      <c r="A3" s="4" t="s">
        <v>219</v>
      </c>
      <c r="B3" s="7" t="n">
        <v>44471</v>
      </c>
      <c r="C3" s="7" t="n">
        <v>89358</v>
      </c>
    </row>
    <row r="4" spans="1:3">
      <c r="A4" s="4" t="s">
        <v>220</v>
      </c>
      <c r="B4" s="5" t="n">
        <v>317159</v>
      </c>
      <c r="C4" s="5" t="n">
        <v>339554</v>
      </c>
    </row>
    <row r="5" spans="1:3">
      <c r="A5" s="4" t="s">
        <v>221</v>
      </c>
      <c r="B5" s="5" t="n">
        <v>0</v>
      </c>
      <c r="C5" s="5" t="n">
        <v>-110000</v>
      </c>
    </row>
    <row r="6" spans="1:3">
      <c r="A6" s="4" t="s">
        <v>222</v>
      </c>
      <c r="B6" s="7" t="n">
        <v>361630</v>
      </c>
      <c r="C6" s="7" t="n">
        <v>3189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23</v>
      </c>
      <c r="B1" s="2" t="s">
        <v>71</v>
      </c>
      <c r="D1" s="2" t="s">
        <v>1</v>
      </c>
    </row>
    <row r="2" spans="1:6">
      <c r="B2" s="2" t="s">
        <v>2</v>
      </c>
      <c r="C2" s="2" t="s">
        <v>72</v>
      </c>
      <c r="D2" s="2" t="s">
        <v>2</v>
      </c>
      <c r="E2" s="2" t="s">
        <v>72</v>
      </c>
      <c r="F2" s="2" t="s">
        <v>28</v>
      </c>
    </row>
    <row r="3" spans="1:6">
      <c r="A3" s="4" t="s">
        <v>224</v>
      </c>
      <c r="D3" s="4" t="s">
        <v>225</v>
      </c>
    </row>
    <row r="4" spans="1:6">
      <c r="A4" s="4" t="s">
        <v>226</v>
      </c>
      <c r="D4" s="4" t="s">
        <v>227</v>
      </c>
    </row>
    <row r="5" spans="1:6">
      <c r="A5" s="4" t="s">
        <v>60</v>
      </c>
      <c r="B5" s="8" t="n">
        <v>0.001</v>
      </c>
      <c r="D5" s="8" t="n">
        <v>0.001</v>
      </c>
      <c r="F5" s="4" t="s">
        <v>61</v>
      </c>
    </row>
    <row r="6" spans="1:6">
      <c r="A6" s="4" t="s">
        <v>93</v>
      </c>
      <c r="B6" s="7" t="n">
        <v>2413896</v>
      </c>
      <c r="C6" s="7" t="n">
        <v>3838668</v>
      </c>
      <c r="D6" s="7" t="n">
        <v>2684170</v>
      </c>
      <c r="E6" s="7" t="n">
        <v>5017816</v>
      </c>
    </row>
    <row r="7" spans="1:6">
      <c r="A7" s="4" t="s">
        <v>52</v>
      </c>
      <c r="B7" s="5" t="n">
        <v>38478376</v>
      </c>
      <c r="D7" s="5" t="n">
        <v>38478376</v>
      </c>
      <c r="F7" s="7" t="n">
        <v>35794206</v>
      </c>
    </row>
    <row r="8" spans="1:6">
      <c r="A8" s="4" t="s">
        <v>107</v>
      </c>
      <c r="B8" s="5" t="n">
        <v>209674</v>
      </c>
      <c r="D8" s="5" t="n">
        <v>209674</v>
      </c>
      <c r="F8" s="5" t="n">
        <v>209570</v>
      </c>
    </row>
    <row r="9" spans="1:6">
      <c r="A9" s="4" t="s">
        <v>228</v>
      </c>
      <c r="D9" s="5" t="n">
        <v>163736</v>
      </c>
      <c r="E9" s="7" t="n">
        <v>123108</v>
      </c>
    </row>
    <row r="10" spans="1:6">
      <c r="A10" s="4" t="s">
        <v>229</v>
      </c>
      <c r="B10" s="7" t="n">
        <v>0</v>
      </c>
      <c r="D10" s="7" t="n">
        <v>0</v>
      </c>
      <c r="F10" s="7" t="n">
        <v>110000</v>
      </c>
    </row>
    <row r="11" spans="1:6">
      <c r="A11" s="4" t="s">
        <v>230</v>
      </c>
    </row>
    <row r="12" spans="1:6">
      <c r="A12" s="4" t="s">
        <v>224</v>
      </c>
      <c r="D12" s="4" t="s">
        <v>231</v>
      </c>
    </row>
    <row r="13" spans="1:6">
      <c r="A13" s="4" t="s">
        <v>226</v>
      </c>
      <c r="D13" s="4" t="s">
        <v>2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33</v>
      </c>
      <c r="B1" s="2" t="s">
        <v>71</v>
      </c>
      <c r="C1" s="2" t="s">
        <v>1</v>
      </c>
    </row>
    <row r="2" spans="1:4">
      <c r="B2" s="2" t="s">
        <v>2</v>
      </c>
      <c r="C2" s="2" t="s">
        <v>2</v>
      </c>
      <c r="D2" s="2" t="s">
        <v>72</v>
      </c>
    </row>
    <row r="3" spans="1:4">
      <c r="A3" s="4" t="s">
        <v>234</v>
      </c>
      <c r="B3" s="7" t="n">
        <v>65362</v>
      </c>
      <c r="C3" s="7" t="n">
        <v>130006</v>
      </c>
    </row>
    <row r="4" spans="1:4">
      <c r="A4" s="4" t="s">
        <v>235</v>
      </c>
      <c r="C4" s="7" t="n">
        <v>0</v>
      </c>
      <c r="D4" s="7" t="n">
        <v>4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6</v>
      </c>
      <c r="B1" s="2" t="s">
        <v>71</v>
      </c>
    </row>
    <row r="2" spans="1:3">
      <c r="B2" s="2" t="s">
        <v>2</v>
      </c>
      <c r="C2" s="2" t="s">
        <v>237</v>
      </c>
    </row>
    <row r="3" spans="1:3">
      <c r="A3" s="3" t="s">
        <v>238</v>
      </c>
    </row>
    <row r="4" spans="1:3">
      <c r="A4" s="4" t="s">
        <v>239</v>
      </c>
      <c r="B4" s="5" t="n">
        <v>5183521</v>
      </c>
      <c r="C4" s="5" t="n">
        <v>101396416</v>
      </c>
    </row>
    <row r="5" spans="1:3">
      <c r="A5" s="4" t="s">
        <v>240</v>
      </c>
      <c r="B5" s="5" t="n">
        <v>3000002</v>
      </c>
      <c r="C5" s="5" t="n">
        <v>50000010</v>
      </c>
    </row>
    <row r="6" spans="1:3">
      <c r="A6" s="4" t="s">
        <v>241</v>
      </c>
      <c r="B6" s="5" t="n">
        <v>0</v>
      </c>
      <c r="C6" s="5" t="n">
        <v>0</v>
      </c>
    </row>
    <row r="7" spans="1:3">
      <c r="A7" s="4" t="s">
        <v>242</v>
      </c>
      <c r="B7" s="5" t="n">
        <v>0</v>
      </c>
      <c r="C7" s="5" t="n">
        <v>0</v>
      </c>
    </row>
    <row r="8" spans="1:3">
      <c r="A8" s="4" t="s">
        <v>243</v>
      </c>
      <c r="B8" s="5" t="n">
        <v>-3000002</v>
      </c>
      <c r="C8" s="5" t="n">
        <v>-146212905</v>
      </c>
    </row>
    <row r="9" spans="1:3">
      <c r="A9" s="4" t="s">
        <v>244</v>
      </c>
      <c r="B9" s="5" t="n">
        <v>5183521</v>
      </c>
      <c r="C9" s="5" t="n">
        <v>5183521</v>
      </c>
    </row>
    <row r="10" spans="1:3">
      <c r="A10" s="3" t="s">
        <v>245</v>
      </c>
    </row>
    <row r="11" spans="1:3">
      <c r="A11" s="4" t="s">
        <v>246</v>
      </c>
      <c r="B11" s="9" t="n">
        <v>0.2</v>
      </c>
      <c r="C11" s="9" t="n">
        <v>0.16</v>
      </c>
    </row>
    <row r="12" spans="1:3">
      <c r="A12" s="4" t="s">
        <v>240</v>
      </c>
      <c r="B12" s="10" t="n">
        <v>0.15</v>
      </c>
      <c r="C12" s="10" t="n">
        <v>0.15</v>
      </c>
    </row>
    <row r="13" spans="1:3">
      <c r="A13" s="4" t="s">
        <v>241</v>
      </c>
      <c r="B13" s="5" t="n">
        <v>0</v>
      </c>
      <c r="C13" s="5" t="n">
        <v>0</v>
      </c>
    </row>
    <row r="14" spans="1:3">
      <c r="A14" s="4" t="s">
        <v>242</v>
      </c>
      <c r="B14" s="5" t="n">
        <v>0</v>
      </c>
      <c r="C14" s="5" t="n">
        <v>0</v>
      </c>
    </row>
    <row r="15" spans="1:3">
      <c r="A15" s="4" t="s">
        <v>247</v>
      </c>
      <c r="B15" s="10" t="n">
        <v>0.15</v>
      </c>
      <c r="C15" s="10" t="n">
        <v>0.15</v>
      </c>
    </row>
    <row r="16" spans="1:3">
      <c r="A16" s="4" t="s">
        <v>248</v>
      </c>
      <c r="B16" s="9" t="n">
        <v>0.2</v>
      </c>
      <c r="C16" s="9" t="n">
        <v>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249</v>
      </c>
      <c r="B1" s="2" t="s">
        <v>1</v>
      </c>
    </row>
    <row r="2" spans="1:2">
      <c r="B2" s="2" t="s">
        <v>250</v>
      </c>
    </row>
    <row r="3" spans="1:2">
      <c r="A3" s="4" t="s">
        <v>244</v>
      </c>
      <c r="B3" s="5" t="n">
        <v>5183521</v>
      </c>
    </row>
    <row r="4" spans="1:2">
      <c r="A4" s="4" t="s">
        <v>251</v>
      </c>
      <c r="B4" s="9" t="n">
        <v>0.2</v>
      </c>
    </row>
    <row r="5" spans="1:2">
      <c r="A5" s="4" t="s">
        <v>252</v>
      </c>
      <c r="B5" s="4" t="s">
        <v>253</v>
      </c>
    </row>
    <row r="6" spans="1:2">
      <c r="A6" s="4" t="s">
        <v>254</v>
      </c>
    </row>
    <row r="7" spans="1:2">
      <c r="A7" s="4" t="s">
        <v>244</v>
      </c>
      <c r="B7" s="5" t="n">
        <v>3281452</v>
      </c>
    </row>
    <row r="8" spans="1:2">
      <c r="A8" s="4" t="s">
        <v>252</v>
      </c>
      <c r="B8" s="4" t="s">
        <v>255</v>
      </c>
    </row>
    <row r="9" spans="1:2">
      <c r="A9" s="4" t="s">
        <v>256</v>
      </c>
    </row>
    <row r="10" spans="1:2">
      <c r="A10" s="4" t="s">
        <v>244</v>
      </c>
      <c r="B10" s="5" t="n">
        <v>427633</v>
      </c>
    </row>
    <row r="11" spans="1:2">
      <c r="A11" s="4" t="s">
        <v>252</v>
      </c>
      <c r="B11" s="4" t="s">
        <v>257</v>
      </c>
    </row>
    <row r="12" spans="1:2">
      <c r="A12" s="4" t="s">
        <v>258</v>
      </c>
    </row>
    <row r="13" spans="1:2">
      <c r="A13" s="4" t="s">
        <v>244</v>
      </c>
      <c r="B13" s="5" t="n">
        <v>737218</v>
      </c>
    </row>
    <row r="14" spans="1:2">
      <c r="A14" s="4" t="s">
        <v>252</v>
      </c>
      <c r="B14" s="4" t="s">
        <v>259</v>
      </c>
    </row>
    <row r="15" spans="1:2">
      <c r="A15" s="4" t="s">
        <v>260</v>
      </c>
    </row>
    <row r="16" spans="1:2">
      <c r="A16" s="4" t="s">
        <v>244</v>
      </c>
      <c r="B16" s="5" t="n">
        <v>737218</v>
      </c>
    </row>
    <row r="17" spans="1:2">
      <c r="A17" s="4" t="s">
        <v>252</v>
      </c>
      <c r="B1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7"/>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0"/>
  </cols>
  <sheetData>
    <row r="1" spans="1:2">
      <c r="A1" s="1" t="s">
        <v>271</v>
      </c>
      <c r="B1" s="2" t="s">
        <v>1</v>
      </c>
    </row>
    <row r="2" spans="1:2">
      <c r="B2" s="2" t="s">
        <v>250</v>
      </c>
    </row>
    <row r="3" spans="1:2">
      <c r="A3" s="4" t="s">
        <v>272</v>
      </c>
      <c r="B3" s="5" t="n">
        <v>3460000</v>
      </c>
    </row>
    <row r="4" spans="1:2">
      <c r="A4" s="4" t="s">
        <v>241</v>
      </c>
      <c r="B4" s="5" t="n">
        <v>0</v>
      </c>
    </row>
    <row r="5" spans="1:2">
      <c r="A5" s="4" t="s">
        <v>240</v>
      </c>
      <c r="B5" s="5" t="n">
        <v>2000000</v>
      </c>
    </row>
    <row r="6" spans="1:2">
      <c r="A6" s="4" t="s">
        <v>273</v>
      </c>
      <c r="B6" s="5" t="n">
        <v>-1220000</v>
      </c>
    </row>
    <row r="7" spans="1:2">
      <c r="A7" s="4" t="s">
        <v>242</v>
      </c>
      <c r="B7" s="5" t="n">
        <v>0</v>
      </c>
    </row>
    <row r="8" spans="1:2">
      <c r="A8" s="4" t="s">
        <v>274</v>
      </c>
      <c r="B8" s="5" t="n">
        <v>4240000</v>
      </c>
    </row>
    <row r="9" spans="1:2">
      <c r="A9" s="4" t="s">
        <v>275</v>
      </c>
      <c r="B9" s="9" t="n">
        <v>0.15</v>
      </c>
    </row>
    <row r="10" spans="1:2">
      <c r="A10" s="4" t="s">
        <v>276</v>
      </c>
      <c r="B10" s="10" t="n">
        <v>0.15</v>
      </c>
    </row>
    <row r="11" spans="1:2">
      <c r="A11" s="4" t="s">
        <v>277</v>
      </c>
      <c r="B11" s="10" t="n">
        <v>0.15</v>
      </c>
    </row>
    <row r="12" spans="1:2">
      <c r="A12" s="4" t="s">
        <v>278</v>
      </c>
      <c r="B12" s="5" t="n">
        <v>0</v>
      </c>
    </row>
    <row r="13" spans="1:2">
      <c r="A13" s="4" t="s">
        <v>279</v>
      </c>
      <c r="B13" s="9" t="n">
        <v>0.15</v>
      </c>
    </row>
    <row r="14" spans="1:2">
      <c r="A14" s="4" t="s">
        <v>280</v>
      </c>
    </row>
    <row r="15" spans="1:2">
      <c r="A15" s="4" t="s">
        <v>272</v>
      </c>
      <c r="B15" s="5" t="n">
        <v>12772229</v>
      </c>
    </row>
    <row r="16" spans="1:2">
      <c r="A16" s="4" t="s">
        <v>240</v>
      </c>
      <c r="B16" s="5" t="n">
        <v>0</v>
      </c>
    </row>
    <row r="17" spans="1:2">
      <c r="A17" s="4" t="s">
        <v>273</v>
      </c>
      <c r="B17" s="5" t="n">
        <v>0</v>
      </c>
    </row>
    <row r="18" spans="1:2">
      <c r="A18" s="4" t="s">
        <v>274</v>
      </c>
      <c r="B18" s="5" t="n">
        <v>12772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4"/>
    <col customWidth="1" max="2" min="2" width="21"/>
  </cols>
  <sheetData>
    <row r="1" spans="1:2">
      <c r="A1" s="1" t="s">
        <v>281</v>
      </c>
      <c r="B1" s="2" t="s">
        <v>1</v>
      </c>
    </row>
    <row r="2" spans="1:2">
      <c r="B2" s="2" t="s">
        <v>282</v>
      </c>
    </row>
    <row r="3" spans="1:2">
      <c r="A3" s="4" t="s">
        <v>283</v>
      </c>
    </row>
    <row r="4" spans="1:2">
      <c r="A4" s="4" t="s">
        <v>284</v>
      </c>
      <c r="B4" s="7" t="n">
        <v>109682</v>
      </c>
    </row>
    <row r="5" spans="1:2">
      <c r="A5" s="4" t="s">
        <v>285</v>
      </c>
      <c r="B5" s="5" t="n">
        <v>161549</v>
      </c>
    </row>
    <row r="6" spans="1:2">
      <c r="A6" s="4" t="s">
        <v>286</v>
      </c>
      <c r="B6" s="5" t="n">
        <v>271231</v>
      </c>
    </row>
    <row r="7" spans="1:2">
      <c r="A7" s="4" t="s">
        <v>287</v>
      </c>
    </row>
    <row r="8" spans="1:2">
      <c r="A8" s="4" t="s">
        <v>284</v>
      </c>
      <c r="B8" s="5" t="n">
        <v>0</v>
      </c>
    </row>
    <row r="9" spans="1:2">
      <c r="A9" s="4" t="s">
        <v>288</v>
      </c>
      <c r="B9" s="5" t="n">
        <v>-151188</v>
      </c>
    </row>
    <row r="10" spans="1:2">
      <c r="A10" s="4" t="s">
        <v>289</v>
      </c>
      <c r="B10" s="5" t="n">
        <v>1049564</v>
      </c>
    </row>
    <row r="11" spans="1:2">
      <c r="A11" s="4" t="s">
        <v>286</v>
      </c>
      <c r="B11" s="7" t="n">
        <v>898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290</v>
      </c>
      <c r="B1" s="2" t="s">
        <v>1</v>
      </c>
    </row>
    <row r="2" spans="1:2">
      <c r="B2" s="2" t="s">
        <v>282</v>
      </c>
    </row>
    <row r="3" spans="1:2">
      <c r="A3" s="3" t="s">
        <v>291</v>
      </c>
    </row>
    <row r="4" spans="1:2">
      <c r="A4" s="4" t="s">
        <v>292</v>
      </c>
      <c r="B4" s="7" t="n">
        <v>1500000</v>
      </c>
    </row>
    <row r="5" spans="1:2">
      <c r="A5" s="4" t="s">
        <v>293</v>
      </c>
      <c r="B5" s="7" t="n">
        <v>271231</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28</v>
      </c>
    </row>
    <row r="2" spans="1:3">
      <c r="A2" s="4" t="s">
        <v>60</v>
      </c>
      <c r="B2" s="8" t="n">
        <v>0.001</v>
      </c>
      <c r="C2" s="4" t="s">
        <v>61</v>
      </c>
    </row>
    <row r="3" spans="1:3">
      <c r="A3" s="4" t="s">
        <v>62</v>
      </c>
      <c r="B3" s="5" t="n">
        <v>300000000</v>
      </c>
      <c r="C3" s="5" t="n">
        <v>300000000</v>
      </c>
    </row>
    <row r="4" spans="1:3">
      <c r="A4" s="4" t="s">
        <v>63</v>
      </c>
      <c r="B4" s="5" t="n">
        <v>204294292</v>
      </c>
      <c r="C4" s="5" t="n">
        <v>119402009</v>
      </c>
    </row>
    <row r="5" spans="1:3">
      <c r="A5" s="4" t="s">
        <v>64</v>
      </c>
      <c r="B5" s="5" t="n">
        <v>204294292</v>
      </c>
      <c r="C5" s="5" t="n">
        <v>119402009</v>
      </c>
    </row>
    <row r="6" spans="1:3">
      <c r="A6" s="4" t="s">
        <v>55</v>
      </c>
    </row>
    <row r="7" spans="1:3">
      <c r="A7" s="4" t="s">
        <v>65</v>
      </c>
      <c r="C7" s="7" t="n">
        <v>4</v>
      </c>
    </row>
    <row r="8" spans="1:3">
      <c r="A8" s="4" t="s">
        <v>66</v>
      </c>
      <c r="B8" s="4" t="s">
        <v>61</v>
      </c>
      <c r="C8" s="8" t="n">
        <v>0.001</v>
      </c>
    </row>
    <row r="9" spans="1:3">
      <c r="A9" s="4" t="s">
        <v>67</v>
      </c>
      <c r="B9" s="5" t="n">
        <v>2750000</v>
      </c>
      <c r="C9" s="5" t="n">
        <v>2750000</v>
      </c>
    </row>
    <row r="10" spans="1:3">
      <c r="A10" s="4" t="s">
        <v>68</v>
      </c>
      <c r="B10" s="5" t="n">
        <v>1292870</v>
      </c>
      <c r="C10" s="5" t="n">
        <v>1292870</v>
      </c>
    </row>
    <row r="11" spans="1:3">
      <c r="A11" s="4" t="s">
        <v>69</v>
      </c>
      <c r="B11" s="5" t="n">
        <v>1292870</v>
      </c>
      <c r="C11" s="5" t="n">
        <v>1292870</v>
      </c>
    </row>
    <row r="12" spans="1:3">
      <c r="A12" s="4" t="s">
        <v>57</v>
      </c>
    </row>
    <row r="13" spans="1:3">
      <c r="A13" s="4" t="s">
        <v>65</v>
      </c>
      <c r="C13" s="7" t="n">
        <v>100</v>
      </c>
    </row>
    <row r="14" spans="1:3">
      <c r="A14" s="4" t="s">
        <v>66</v>
      </c>
      <c r="B14" s="8" t="n">
        <v>0.001</v>
      </c>
      <c r="C14" s="8" t="n">
        <v>0.001</v>
      </c>
    </row>
    <row r="15" spans="1:3">
      <c r="A15" s="4" t="s">
        <v>67</v>
      </c>
      <c r="B15" s="5" t="n">
        <v>200000</v>
      </c>
      <c r="C15" s="5" t="n">
        <v>150000</v>
      </c>
    </row>
    <row r="16" spans="1:3">
      <c r="A16" s="4" t="s">
        <v>68</v>
      </c>
      <c r="B16" s="5" t="n">
        <v>106704</v>
      </c>
      <c r="C16" s="5" t="n">
        <v>109352</v>
      </c>
    </row>
    <row r="17" spans="1:3">
      <c r="A17" s="4" t="s">
        <v>69</v>
      </c>
      <c r="B17" s="5" t="n">
        <v>106704</v>
      </c>
      <c r="C17" s="5" t="n">
        <v>109352</v>
      </c>
    </row>
    <row r="18" spans="1:3">
      <c r="A18" s="4" t="s">
        <v>58</v>
      </c>
    </row>
    <row r="19" spans="1:3">
      <c r="A19" s="4" t="s">
        <v>65</v>
      </c>
      <c r="C19" s="7" t="n">
        <v>100</v>
      </c>
    </row>
    <row r="20" spans="1:3">
      <c r="A20" s="4" t="s">
        <v>66</v>
      </c>
      <c r="B20" s="8" t="n">
        <v>0.001</v>
      </c>
      <c r="C20" s="8" t="n">
        <v>0.001</v>
      </c>
    </row>
    <row r="21" spans="1:3">
      <c r="A21" s="4" t="s">
        <v>67</v>
      </c>
      <c r="B21" s="5" t="n">
        <v>50000</v>
      </c>
      <c r="C21" s="5" t="n">
        <v>0</v>
      </c>
    </row>
    <row r="22" spans="1:3">
      <c r="A22" s="4" t="s">
        <v>68</v>
      </c>
      <c r="B22" s="5" t="n">
        <v>37250</v>
      </c>
      <c r="C22" s="5" t="n">
        <v>0</v>
      </c>
    </row>
    <row r="23" spans="1:3">
      <c r="A23" s="4" t="s">
        <v>69</v>
      </c>
      <c r="B23" s="5" t="n">
        <v>3725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98</v>
      </c>
      <c r="B1" s="2" t="s">
        <v>1</v>
      </c>
    </row>
    <row r="2" spans="1:2">
      <c r="B2" s="2" t="s">
        <v>282</v>
      </c>
    </row>
    <row r="3" spans="1:2">
      <c r="A3" s="3" t="s">
        <v>299</v>
      </c>
    </row>
    <row r="4" spans="1:2">
      <c r="A4" s="4" t="s">
        <v>300</v>
      </c>
      <c r="B4" s="4" t="s">
        <v>301</v>
      </c>
    </row>
    <row r="5" spans="1:2">
      <c r="A5" s="4" t="s">
        <v>302</v>
      </c>
      <c r="B5" s="7" t="n">
        <v>29490</v>
      </c>
    </row>
    <row r="6" spans="1:2">
      <c r="A6" s="4" t="s">
        <v>303</v>
      </c>
      <c r="B6" s="7" t="n">
        <v>14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04</v>
      </c>
      <c r="B1" s="2" t="s">
        <v>2</v>
      </c>
      <c r="C1" s="2" t="s">
        <v>28</v>
      </c>
      <c r="D1" s="2" t="s">
        <v>305</v>
      </c>
    </row>
    <row r="2" spans="1:4">
      <c r="A2" s="4" t="s">
        <v>43</v>
      </c>
      <c r="B2" s="7" t="n">
        <v>100875</v>
      </c>
      <c r="C2" s="7" t="n">
        <v>6199021</v>
      </c>
      <c r="D2" s="7" t="n">
        <v>8002671</v>
      </c>
    </row>
    <row r="3" spans="1:4">
      <c r="A3" s="4" t="s">
        <v>306</v>
      </c>
    </row>
    <row r="4" spans="1:4">
      <c r="A4" s="4" t="s">
        <v>43</v>
      </c>
      <c r="B4" s="5" t="n">
        <v>0</v>
      </c>
      <c r="C4" s="5" t="n">
        <v>0</v>
      </c>
    </row>
    <row r="5" spans="1:4">
      <c r="A5" s="4" t="s">
        <v>307</v>
      </c>
    </row>
    <row r="6" spans="1:4">
      <c r="A6" s="4" t="s">
        <v>43</v>
      </c>
      <c r="B6" s="5" t="n">
        <v>0</v>
      </c>
      <c r="C6" s="5" t="n">
        <v>0</v>
      </c>
    </row>
    <row r="7" spans="1:4">
      <c r="A7" s="4" t="s">
        <v>308</v>
      </c>
    </row>
    <row r="8" spans="1:4">
      <c r="A8" s="4" t="s">
        <v>43</v>
      </c>
      <c r="B8" s="7" t="n">
        <v>100875</v>
      </c>
      <c r="C8" s="7" t="n">
        <v>57925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09</v>
      </c>
      <c r="B1" s="2" t="s">
        <v>1</v>
      </c>
      <c r="D1" s="2" t="s">
        <v>310</v>
      </c>
    </row>
    <row r="2" spans="1:4">
      <c r="B2" s="2" t="s">
        <v>2</v>
      </c>
      <c r="C2" s="2" t="s">
        <v>72</v>
      </c>
      <c r="D2" s="2" t="s">
        <v>28</v>
      </c>
    </row>
    <row r="3" spans="1:4">
      <c r="A3" s="4" t="s">
        <v>311</v>
      </c>
      <c r="B3" s="7" t="n">
        <v>2239350</v>
      </c>
      <c r="C3" s="7" t="n">
        <v>-25540</v>
      </c>
      <c r="D3" s="7" t="n">
        <v>1139365</v>
      </c>
    </row>
    <row r="4" spans="1:4">
      <c r="A4" s="4" t="s">
        <v>312</v>
      </c>
    </row>
    <row r="5" spans="1:4">
      <c r="A5" s="4" t="s">
        <v>311</v>
      </c>
      <c r="B5" s="5" t="n">
        <v>2239350</v>
      </c>
      <c r="C5" s="5" t="n">
        <v>0</v>
      </c>
    </row>
    <row r="6" spans="1:4">
      <c r="A6" s="4" t="s">
        <v>313</v>
      </c>
    </row>
    <row r="7" spans="1:4">
      <c r="A7" s="4" t="s">
        <v>311</v>
      </c>
      <c r="B7" s="7" t="n">
        <v>0</v>
      </c>
      <c r="C7" s="7" t="n">
        <v>252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314</v>
      </c>
      <c r="B1" s="2" t="s">
        <v>1</v>
      </c>
      <c r="D1" s="2" t="s">
        <v>310</v>
      </c>
    </row>
    <row r="2" spans="1:5">
      <c r="B2" s="2" t="s">
        <v>2</v>
      </c>
      <c r="C2" s="2" t="s">
        <v>72</v>
      </c>
      <c r="D2" s="2" t="s">
        <v>28</v>
      </c>
      <c r="E2" s="2" t="s">
        <v>305</v>
      </c>
    </row>
    <row r="3" spans="1:5">
      <c r="A3" s="3" t="s">
        <v>315</v>
      </c>
    </row>
    <row r="4" spans="1:5">
      <c r="A4" s="4" t="s">
        <v>316</v>
      </c>
      <c r="B4" s="7" t="n">
        <v>100875</v>
      </c>
      <c r="D4" s="7" t="n">
        <v>6199021</v>
      </c>
      <c r="E4" s="7" t="n">
        <v>8002671</v>
      </c>
    </row>
    <row r="5" spans="1:5">
      <c r="A5" s="4" t="s">
        <v>317</v>
      </c>
      <c r="B5" s="5" t="n">
        <v>2410931</v>
      </c>
      <c r="C5" s="7" t="n">
        <v>1178110</v>
      </c>
      <c r="D5" s="5" t="n">
        <v>303043</v>
      </c>
    </row>
    <row r="6" spans="1:5">
      <c r="A6" s="4" t="s">
        <v>318</v>
      </c>
      <c r="B6" s="5" t="n">
        <v>-5863278</v>
      </c>
      <c r="C6" s="5" t="n">
        <v>0</v>
      </c>
      <c r="D6" s="5" t="n">
        <v>0</v>
      </c>
    </row>
    <row r="7" spans="1:5">
      <c r="A7" s="4" t="s">
        <v>311</v>
      </c>
      <c r="B7" s="5" t="n">
        <v>-2239350</v>
      </c>
      <c r="C7" s="7" t="n">
        <v>25540</v>
      </c>
      <c r="D7" s="5" t="n">
        <v>-1139365</v>
      </c>
    </row>
    <row r="8" spans="1:5">
      <c r="A8" s="4" t="s">
        <v>43</v>
      </c>
      <c r="B8" s="7" t="n">
        <v>100875</v>
      </c>
      <c r="D8" s="7" t="n">
        <v>6199021</v>
      </c>
      <c r="E8" s="7" t="n">
        <v>80026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9</v>
      </c>
      <c r="B1" s="2" t="s">
        <v>2</v>
      </c>
      <c r="C1" s="2" t="s">
        <v>28</v>
      </c>
    </row>
    <row r="2" spans="1:3">
      <c r="A2" s="3" t="s">
        <v>155</v>
      </c>
    </row>
    <row r="3" spans="1:3">
      <c r="A3" s="4" t="s">
        <v>320</v>
      </c>
      <c r="B3" s="7" t="n">
        <v>14200000</v>
      </c>
      <c r="C3" s="7" t="n">
        <v>13200000</v>
      </c>
    </row>
    <row r="4" spans="1:3">
      <c r="A4" s="4" t="s">
        <v>321</v>
      </c>
      <c r="B4" s="5" t="n">
        <v>-14200000</v>
      </c>
      <c r="C4" s="5" t="n">
        <v>-13200000</v>
      </c>
    </row>
    <row r="5" spans="1:3">
      <c r="A5" s="4" t="s">
        <v>322</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34953</v>
      </c>
      <c r="C4" s="7" t="n">
        <v>482969</v>
      </c>
      <c r="D4" s="7" t="n">
        <v>3464705</v>
      </c>
      <c r="E4" s="7" t="n">
        <v>1066267</v>
      </c>
    </row>
    <row r="5" spans="1:5">
      <c r="A5" s="4" t="s">
        <v>75</v>
      </c>
      <c r="B5" s="5" t="n">
        <v>1225253</v>
      </c>
      <c r="C5" s="5" t="n">
        <v>522703</v>
      </c>
      <c r="D5" s="5" t="n">
        <v>2198865</v>
      </c>
      <c r="E5" s="5" t="n">
        <v>1256114</v>
      </c>
    </row>
    <row r="6" spans="1:5">
      <c r="A6" s="4" t="s">
        <v>76</v>
      </c>
      <c r="B6" s="5" t="n">
        <v>709700</v>
      </c>
      <c r="C6" s="5" t="n">
        <v>-39734</v>
      </c>
      <c r="D6" s="5" t="n">
        <v>1265840</v>
      </c>
      <c r="E6" s="5" t="n">
        <v>-189847</v>
      </c>
    </row>
    <row r="7" spans="1:5">
      <c r="A7" s="3" t="s">
        <v>77</v>
      </c>
    </row>
    <row r="8" spans="1:5">
      <c r="A8" s="4" t="s">
        <v>78</v>
      </c>
      <c r="B8" s="5" t="n">
        <v>1477154</v>
      </c>
      <c r="C8" s="5" t="n">
        <v>1068483</v>
      </c>
      <c r="D8" s="5" t="n">
        <v>3060685</v>
      </c>
      <c r="E8" s="5" t="n">
        <v>2137396</v>
      </c>
    </row>
    <row r="9" spans="1:5">
      <c r="A9" s="4" t="s">
        <v>79</v>
      </c>
      <c r="B9" s="5" t="n">
        <v>1617842</v>
      </c>
      <c r="C9" s="5" t="n">
        <v>1548556</v>
      </c>
      <c r="D9" s="5" t="n">
        <v>3035750</v>
      </c>
      <c r="E9" s="5" t="n">
        <v>2616906</v>
      </c>
    </row>
    <row r="10" spans="1:5">
      <c r="A10" s="4" t="s">
        <v>80</v>
      </c>
      <c r="B10" s="5" t="n">
        <v>3094996</v>
      </c>
      <c r="C10" s="5" t="n">
        <v>2617039</v>
      </c>
      <c r="D10" s="5" t="n">
        <v>6096435</v>
      </c>
      <c r="E10" s="5" t="n">
        <v>4754302</v>
      </c>
    </row>
    <row r="11" spans="1:5">
      <c r="A11" s="4" t="s">
        <v>81</v>
      </c>
      <c r="B11" s="5" t="n">
        <v>-2385296</v>
      </c>
      <c r="C11" s="5" t="n">
        <v>-2656773</v>
      </c>
      <c r="D11" s="5" t="n">
        <v>-4830595</v>
      </c>
      <c r="E11" s="5" t="n">
        <v>-4944149</v>
      </c>
    </row>
    <row r="12" spans="1:5">
      <c r="A12" s="3" t="s">
        <v>82</v>
      </c>
    </row>
    <row r="13" spans="1:5">
      <c r="A13" s="4" t="s">
        <v>83</v>
      </c>
      <c r="B13" s="5" t="n">
        <v>-4168</v>
      </c>
      <c r="C13" s="5" t="n">
        <v>-1164905</v>
      </c>
      <c r="D13" s="5" t="n">
        <v>2239350</v>
      </c>
      <c r="E13" s="5" t="n">
        <v>-25540</v>
      </c>
    </row>
    <row r="14" spans="1:5">
      <c r="A14" s="4" t="s">
        <v>84</v>
      </c>
      <c r="B14" s="5" t="n">
        <v>-24432</v>
      </c>
      <c r="C14" s="5" t="n">
        <v>-16990</v>
      </c>
      <c r="D14" s="5" t="n">
        <v>-44917</v>
      </c>
      <c r="E14" s="5" t="n">
        <v>-29204</v>
      </c>
    </row>
    <row r="15" spans="1:5">
      <c r="A15" s="4" t="s">
        <v>85</v>
      </c>
      <c r="B15" s="5" t="n">
        <v>0</v>
      </c>
      <c r="C15" s="5" t="n">
        <v>0</v>
      </c>
      <c r="D15" s="5" t="n">
        <v>-48008</v>
      </c>
      <c r="E15" s="5" t="n">
        <v>-18923</v>
      </c>
    </row>
    <row r="16" spans="1:5">
      <c r="A16" s="4" t="s">
        <v>86</v>
      </c>
      <c r="B16" s="5" t="n">
        <v>-28600</v>
      </c>
      <c r="C16" s="5" t="n">
        <v>-1181895</v>
      </c>
      <c r="D16" s="5" t="n">
        <v>2146425</v>
      </c>
      <c r="E16" s="5" t="n">
        <v>-73667</v>
      </c>
    </row>
    <row r="17" spans="1:5">
      <c r="A17" s="4" t="s">
        <v>87</v>
      </c>
      <c r="B17" s="5" t="n">
        <v>-2413896</v>
      </c>
      <c r="C17" s="5" t="n">
        <v>-3838668</v>
      </c>
      <c r="D17" s="5" t="n">
        <v>-2684170</v>
      </c>
      <c r="E17" s="5" t="n">
        <v>-5017816</v>
      </c>
    </row>
    <row r="18" spans="1:5">
      <c r="A18" s="4" t="s">
        <v>88</v>
      </c>
      <c r="B18" s="7" t="n">
        <v>-2479258</v>
      </c>
      <c r="C18" s="7" t="n">
        <v>-3904891</v>
      </c>
      <c r="D18" s="7" t="n">
        <v>-2814176</v>
      </c>
      <c r="E18" s="7" t="n">
        <v>-5149244</v>
      </c>
    </row>
    <row r="19" spans="1:5">
      <c r="A19" s="4" t="s">
        <v>89</v>
      </c>
      <c r="B19" s="9" t="n">
        <v>-0.01</v>
      </c>
      <c r="C19" s="9" t="n">
        <v>-0.03</v>
      </c>
      <c r="D19" s="9" t="n">
        <v>-0.02</v>
      </c>
      <c r="E19" s="9" t="n">
        <v>-0.05</v>
      </c>
    </row>
    <row r="20" spans="1:5">
      <c r="A20" s="4" t="s">
        <v>90</v>
      </c>
      <c r="B20" s="5" t="n">
        <v>202261571</v>
      </c>
      <c r="C20" s="5" t="n">
        <v>112948441</v>
      </c>
      <c r="D20" s="5" t="n">
        <v>165639474</v>
      </c>
      <c r="E20" s="5" t="n">
        <v>1125858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v>
      </c>
      <c r="B1" s="2" t="s">
        <v>1</v>
      </c>
    </row>
    <row r="2" spans="1:3">
      <c r="B2" s="2" t="s">
        <v>2</v>
      </c>
      <c r="C2" s="2" t="s">
        <v>72</v>
      </c>
    </row>
    <row r="3" spans="1:3">
      <c r="A3" s="3" t="s">
        <v>92</v>
      </c>
    </row>
    <row r="4" spans="1:3">
      <c r="A4" s="4" t="s">
        <v>93</v>
      </c>
      <c r="B4" s="7" t="n">
        <v>-2684170</v>
      </c>
      <c r="C4" s="7" t="n">
        <v>-5017816</v>
      </c>
    </row>
    <row r="5" spans="1:3">
      <c r="A5" s="3" t="s">
        <v>94</v>
      </c>
    </row>
    <row r="6" spans="1:3">
      <c r="A6" s="4" t="s">
        <v>95</v>
      </c>
      <c r="B6" s="5" t="n">
        <v>2667</v>
      </c>
      <c r="C6" s="5" t="n">
        <v>2223</v>
      </c>
    </row>
    <row r="7" spans="1:3">
      <c r="A7" s="4" t="s">
        <v>96</v>
      </c>
      <c r="B7" s="5" t="n">
        <v>60000</v>
      </c>
      <c r="C7" s="5" t="n">
        <v>70588</v>
      </c>
    </row>
    <row r="8" spans="1:3">
      <c r="A8" s="4" t="s">
        <v>97</v>
      </c>
      <c r="B8" s="5" t="n">
        <v>-18204</v>
      </c>
      <c r="C8" s="5" t="n">
        <v>140152</v>
      </c>
    </row>
    <row r="9" spans="1:3">
      <c r="A9" s="4" t="s">
        <v>98</v>
      </c>
      <c r="B9" s="5" t="n">
        <v>-110000</v>
      </c>
      <c r="C9" s="5" t="n">
        <v>110000</v>
      </c>
    </row>
    <row r="10" spans="1:3">
      <c r="A10" s="4" t="s">
        <v>99</v>
      </c>
      <c r="B10" s="5" t="n">
        <v>-2239350</v>
      </c>
      <c r="C10" s="5" t="n">
        <v>25540</v>
      </c>
    </row>
    <row r="11" spans="1:3">
      <c r="A11" s="4" t="s">
        <v>100</v>
      </c>
      <c r="B11" s="5" t="n">
        <v>360500</v>
      </c>
      <c r="C11" s="5" t="n">
        <v>18000</v>
      </c>
    </row>
    <row r="12" spans="1:3">
      <c r="A12" s="4" t="s">
        <v>101</v>
      </c>
      <c r="B12" s="5" t="n">
        <v>163736</v>
      </c>
      <c r="C12" s="5" t="n">
        <v>123108</v>
      </c>
    </row>
    <row r="13" spans="1:3">
      <c r="A13" s="3" t="s">
        <v>102</v>
      </c>
    </row>
    <row r="14" spans="1:3">
      <c r="A14" s="4" t="s">
        <v>103</v>
      </c>
      <c r="B14" s="5" t="n">
        <v>-1083906</v>
      </c>
      <c r="C14" s="5" t="n">
        <v>1497958</v>
      </c>
    </row>
    <row r="15" spans="1:3">
      <c r="A15" s="4" t="s">
        <v>104</v>
      </c>
      <c r="B15" s="5" t="n">
        <v>67282</v>
      </c>
      <c r="C15" s="5" t="n">
        <v>812327</v>
      </c>
    </row>
    <row r="16" spans="1:3">
      <c r="A16" s="4" t="s">
        <v>33</v>
      </c>
      <c r="B16" s="5" t="n">
        <v>-156696</v>
      </c>
      <c r="C16" s="5" t="n">
        <v>-150641</v>
      </c>
    </row>
    <row r="17" spans="1:3">
      <c r="A17" s="4" t="s">
        <v>41</v>
      </c>
      <c r="B17" s="5" t="n">
        <v>1615391</v>
      </c>
      <c r="C17" s="5" t="n">
        <v>-462510</v>
      </c>
    </row>
    <row r="18" spans="1:3">
      <c r="A18" s="4" t="s">
        <v>105</v>
      </c>
      <c r="B18" s="5" t="n">
        <v>-4022750</v>
      </c>
      <c r="C18" s="5" t="n">
        <v>-2831071</v>
      </c>
    </row>
    <row r="19" spans="1:3">
      <c r="A19" s="3" t="s">
        <v>106</v>
      </c>
    </row>
    <row r="20" spans="1:3">
      <c r="A20" s="4" t="s">
        <v>107</v>
      </c>
      <c r="B20" s="5" t="n">
        <v>-104</v>
      </c>
      <c r="C20" s="5" t="n">
        <v>-104</v>
      </c>
    </row>
    <row r="21" spans="1:3">
      <c r="A21" s="4" t="s">
        <v>108</v>
      </c>
      <c r="B21" s="5" t="n">
        <v>0</v>
      </c>
      <c r="C21" s="5" t="n">
        <v>-8992</v>
      </c>
    </row>
    <row r="22" spans="1:3">
      <c r="A22" s="4" t="s">
        <v>109</v>
      </c>
      <c r="B22" s="5" t="n">
        <v>-104</v>
      </c>
      <c r="C22" s="5" t="n">
        <v>-9096</v>
      </c>
    </row>
    <row r="23" spans="1:3">
      <c r="A23" s="3" t="s">
        <v>110</v>
      </c>
    </row>
    <row r="24" spans="1:3">
      <c r="A24" s="4" t="s">
        <v>111</v>
      </c>
      <c r="B24" s="5" t="n">
        <v>0</v>
      </c>
      <c r="C24" s="5" t="n">
        <v>-1421</v>
      </c>
    </row>
    <row r="25" spans="1:3">
      <c r="A25" s="4" t="s">
        <v>112</v>
      </c>
      <c r="B25" s="5" t="n">
        <v>0</v>
      </c>
      <c r="C25" s="5" t="n">
        <v>45000</v>
      </c>
    </row>
    <row r="26" spans="1:3">
      <c r="A26" s="4" t="s">
        <v>113</v>
      </c>
      <c r="B26" s="5" t="n">
        <v>0</v>
      </c>
      <c r="C26" s="5" t="n">
        <v>3500000</v>
      </c>
    </row>
    <row r="27" spans="1:3">
      <c r="A27" s="4" t="s">
        <v>114</v>
      </c>
      <c r="B27" s="5" t="n">
        <v>4020000</v>
      </c>
      <c r="C27" s="5" t="n">
        <v>0</v>
      </c>
    </row>
    <row r="28" spans="1:3">
      <c r="A28" s="4" t="s">
        <v>115</v>
      </c>
      <c r="B28" s="5" t="n">
        <v>0</v>
      </c>
      <c r="C28" s="5" t="n">
        <v>36075</v>
      </c>
    </row>
    <row r="29" spans="1:3">
      <c r="A29" s="4" t="s">
        <v>116</v>
      </c>
      <c r="B29" s="5" t="n">
        <v>-151188</v>
      </c>
      <c r="C29" s="5" t="n">
        <v>0</v>
      </c>
    </row>
    <row r="30" spans="1:3">
      <c r="A30" s="4" t="s">
        <v>117</v>
      </c>
      <c r="B30" s="5" t="n">
        <v>161549</v>
      </c>
      <c r="C30" s="5" t="n">
        <v>-403778</v>
      </c>
    </row>
    <row r="31" spans="1:3">
      <c r="A31" s="4" t="s">
        <v>118</v>
      </c>
      <c r="B31" s="5" t="n">
        <v>4030361</v>
      </c>
      <c r="C31" s="5" t="n">
        <v>3175876</v>
      </c>
    </row>
    <row r="32" spans="1:3">
      <c r="A32" s="4" t="s">
        <v>119</v>
      </c>
      <c r="B32" s="5" t="n">
        <v>7507</v>
      </c>
      <c r="C32" s="5" t="n">
        <v>335709</v>
      </c>
    </row>
    <row r="33" spans="1:3">
      <c r="A33" s="4" t="s">
        <v>120</v>
      </c>
      <c r="B33" s="5" t="n">
        <v>15306</v>
      </c>
      <c r="C33" s="5" t="n">
        <v>376840</v>
      </c>
    </row>
    <row r="34" spans="1:3">
      <c r="A34" s="4" t="s">
        <v>121</v>
      </c>
      <c r="B34" s="5" t="n">
        <v>22813</v>
      </c>
      <c r="C34" s="5" t="n">
        <v>712549</v>
      </c>
    </row>
    <row r="35" spans="1:3">
      <c r="A35" s="3" t="s">
        <v>122</v>
      </c>
    </row>
    <row r="36" spans="1:3">
      <c r="A36" s="4" t="s">
        <v>123</v>
      </c>
      <c r="B36" s="5" t="n">
        <v>45022</v>
      </c>
      <c r="C36" s="5" t="n">
        <v>23740</v>
      </c>
    </row>
    <row r="37" spans="1:3">
      <c r="A37" s="3" t="s">
        <v>124</v>
      </c>
    </row>
    <row r="38" spans="1:3">
      <c r="A38" s="4" t="s">
        <v>125</v>
      </c>
      <c r="B38" s="5" t="n">
        <v>3732</v>
      </c>
      <c r="C38" s="5" t="n">
        <v>699</v>
      </c>
    </row>
    <row r="39" spans="1:3">
      <c r="A39" s="4" t="s">
        <v>126</v>
      </c>
      <c r="B39" s="5" t="n">
        <v>130723</v>
      </c>
      <c r="C39" s="5" t="n">
        <v>68441</v>
      </c>
    </row>
    <row r="40" spans="1:3">
      <c r="A40" s="4" t="s">
        <v>127</v>
      </c>
      <c r="B40" s="5" t="n">
        <v>130006</v>
      </c>
      <c r="C40" s="5" t="n">
        <v>131428</v>
      </c>
    </row>
    <row r="41" spans="1:3">
      <c r="A41" s="4" t="s">
        <v>128</v>
      </c>
      <c r="B41" s="7" t="n">
        <v>0</v>
      </c>
      <c r="C41" s="7" t="n">
        <v>500000</v>
      </c>
    </row>
    <row r="42" spans="1:3">
      <c r="A42" s="4" t="s">
        <v>129</v>
      </c>
      <c r="B42" s="5" t="n">
        <v>2381931</v>
      </c>
      <c r="C42" s="5" t="n">
        <v>1778110</v>
      </c>
    </row>
    <row r="43" spans="1:3">
      <c r="A43" s="4" t="s">
        <v>130</v>
      </c>
      <c r="B43" s="7" t="n">
        <v>5863278</v>
      </c>
      <c r="C43" s="7" t="n">
        <v>0</v>
      </c>
    </row>
    <row r="44" spans="1:3">
      <c r="A44" s="4" t="s">
        <v>131</v>
      </c>
      <c r="B44" s="7" t="n">
        <v>1049564</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47:43Z</dcterms:created>
  <dcterms:modified xmlns:dcterms="http://purl.org/dc/terms/" xmlns:xsi="http://www.w3.org/2001/XMLSchema-instance" xsi:type="dcterms:W3CDTF">2017-08-09T12:47:43Z</dcterms:modified>
</cp:coreProperties>
</file>